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Condensed Consolidated Statem_2" sheetId="6" state="visible" r:id="rId6"/>
    <sheet xmlns:r="http://schemas.openxmlformats.org/officeDocument/2006/relationships" name="Business, Liquidity and Capital" sheetId="7" state="visible" r:id="rId7"/>
    <sheet xmlns:r="http://schemas.openxmlformats.org/officeDocument/2006/relationships" name="Summary of Significant Accounti" sheetId="8" state="visible" r:id="rId8"/>
    <sheet xmlns:r="http://schemas.openxmlformats.org/officeDocument/2006/relationships" name="Reverse Merger with Protara and" sheetId="9" state="visible" r:id="rId9"/>
    <sheet xmlns:r="http://schemas.openxmlformats.org/officeDocument/2006/relationships" name="Accrued Expenses" sheetId="10" state="visible" r:id="rId10"/>
    <sheet xmlns:r="http://schemas.openxmlformats.org/officeDocument/2006/relationships" name="Short-term 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COVID-19"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rse Merger with Protara a_2"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Business, Liquidity and Capi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rse Merger with Protara a_3" sheetId="27" state="visible" r:id="rId27"/>
    <sheet xmlns:r="http://schemas.openxmlformats.org/officeDocument/2006/relationships" name="Reverse Merger with Protara a_4" sheetId="28" state="visible" r:id="rId28"/>
    <sheet xmlns:r="http://schemas.openxmlformats.org/officeDocument/2006/relationships" name="Reverse Merger with Protara a_5" sheetId="29" state="visible" r:id="rId29"/>
    <sheet xmlns:r="http://schemas.openxmlformats.org/officeDocument/2006/relationships" name="Accrued Expenses (Details)" sheetId="30" state="visible" r:id="rId30"/>
    <sheet xmlns:r="http://schemas.openxmlformats.org/officeDocument/2006/relationships" name="Short-term Debt (Details)"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Stockholders' Equity (Detail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Stock-Based Compensation (Det_5" sheetId="40" state="visible" r:id="rId40"/>
    <sheet xmlns:r="http://schemas.openxmlformats.org/officeDocument/2006/relationships" name="Stock-Based Compensation (Det_6" sheetId="41" state="visible" r:id="rId41"/>
    <sheet xmlns:r="http://schemas.openxmlformats.org/officeDocument/2006/relationships" name="Employee Benefit Plan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 [Abstract]</t>
        </is>
      </c>
    </row>
    <row r="4">
      <c r="A4" s="4" t="inlineStr">
        <is>
          <t>Entity Registrant Name</t>
        </is>
      </c>
      <c r="B4" s="4" t="inlineStr">
        <is>
          <t>Protara Therapeutics, Inc.</t>
        </is>
      </c>
    </row>
    <row r="5">
      <c r="A5" s="4" t="inlineStr">
        <is>
          <t>Entity Central Index Key</t>
        </is>
      </c>
      <c r="B5" s="4" t="inlineStr">
        <is>
          <t>0001359931</t>
        </is>
      </c>
    </row>
    <row r="6">
      <c r="A6" s="4" t="inlineStr">
        <is>
          <t>Amendment Flag</t>
        </is>
      </c>
      <c r="B6" s="4" t="inlineStr">
        <is>
          <t>false</t>
        </is>
      </c>
    </row>
    <row r="7">
      <c r="A7" s="4" t="inlineStr">
        <is>
          <t>Document Type</t>
        </is>
      </c>
      <c r="B7" s="4" t="inlineStr">
        <is>
          <t>10-Q</t>
        </is>
      </c>
    </row>
    <row r="8">
      <c r="A8" s="4" t="inlineStr">
        <is>
          <t>Document Fiscal Period Focus</t>
        </is>
      </c>
      <c r="B8" s="4" t="inlineStr">
        <is>
          <t>Q3</t>
        </is>
      </c>
    </row>
    <row r="9">
      <c r="A9" s="4" t="inlineStr">
        <is>
          <t>Document Fiscal Year Focus</t>
        </is>
      </c>
      <c r="B9" s="4" t="inlineStr">
        <is>
          <t>2020</t>
        </is>
      </c>
    </row>
    <row r="10">
      <c r="A10" s="4" t="inlineStr">
        <is>
          <t>Document Period End Date</t>
        </is>
      </c>
      <c r="B10" s="4" t="inlineStr">
        <is>
          <t>Sep. 30,
		2020</t>
        </is>
      </c>
    </row>
    <row r="11">
      <c r="A11" s="4" t="inlineStr">
        <is>
          <t>Entity Current Reporting Status</t>
        </is>
      </c>
      <c r="B11" s="4" t="inlineStr">
        <is>
          <t>Yes</t>
        </is>
      </c>
    </row>
    <row r="12">
      <c r="A12" s="4" t="inlineStr">
        <is>
          <t>Current Fiscal Year End Date</t>
        </is>
      </c>
      <c r="B12" s="4" t="inlineStr">
        <is>
          <t>--12-31</t>
        </is>
      </c>
    </row>
    <row r="13">
      <c r="A13" s="4" t="inlineStr">
        <is>
          <t>Entity File Number</t>
        </is>
      </c>
      <c r="B13" s="4" t="inlineStr">
        <is>
          <t>001-36694</t>
        </is>
      </c>
    </row>
    <row r="14">
      <c r="A14" s="4" t="inlineStr">
        <is>
          <t>Entity Incorporation, State or Country Code</t>
        </is>
      </c>
      <c r="B14" s="4" t="inlineStr">
        <is>
          <t>DE</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1211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4 – ACCRUED EXPENSES Included
in the Company's accrued expenses within the condensed consolidated financial statements are:
As of
September 30, December 31,
Legal fees $ 356,422 $ 1,572,554
Research and development 152,071 1,050,500
Bonus 715,500 -
Other 345,355 11,736
Total $ 1,569,348 $ 2,634,7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0</t>
        </is>
      </c>
    </row>
    <row r="3">
      <c r="A3" s="3" t="inlineStr">
        <is>
          <t>Debt Disclosure [Abstract]</t>
        </is>
      </c>
    </row>
    <row r="4">
      <c r="A4" s="4" t="inlineStr">
        <is>
          <t>SHORT-TERM DEBT</t>
        </is>
      </c>
      <c r="B4" s="4" t="inlineStr">
        <is>
          <t>NOTE
5 – SHORT-TERM DEBT Financing
Agreement On
February 19, 2020, the Company entered into a nine month financing agreement with AFCO Credit Corporation for its directors and
officers ("D&amp;O") liability insurance in the amount of $2,224,760. The Company made a down payment of $556,190, leaving
a principal balance of $1,668,570. The financing bears interest at a rate of 4.25% per annum, and will be repaid in monthly installments
of $189,161, which includes both principal and interest. As of September 30, 2020, the balance under this debt was $370,7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Lease
Agreements The
Company has entered into operating leases for office and laboratory space. On January 1, 2019 ("Effective Date"),
the Company adopted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lease
liabilities on the balance sheet. The Company adopted the new guidance using the modified retrospective approach on January 1,
2019. The adoption of ASC 842 on January 1, 2019 did not result in
the recognition of ROU assets as the Company did not have any leases at that time with a term of twelve months or more. However,
on January 9, 2020, subsequent to the Merger and Private Placements, it became reasonably certain that the Company would maintain
its quarter-to-quarter lease with its contract development and manufacturing organization for its manufacturing space for an expected
term of approximately eight years, therefore resulting in the recognition of an ROU asset and related operating lease liability. On July 1, 2020, the Company began a quarter-to-quarter lease
of a development laboratory space for an expected term of approximately eight years with a contract development and manufacturing
organization, therefore resulting in the recognition of an additional ROU asset and related operating lease liability.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which were accounted for under ASC 840, Leases, were not reassessed for classification.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rate of interest that we would have to pay to borrow an amount equal to the lease payments
on a collateralized basis over a similar term. The lease term for the Company's lease includes the noncancellable period
of the lease plus any additional periods covered by either a Company option to extend the lease that the Company is reasonably
certain to exercise, or an option to extend the lease controlled by the lessor. ROU assets, once recorded, are reviewed for impairment. Lease
expense for operating leases consists of the lease payments plus any initial direct costs and is recognized on a straight-line
basis over the lease term. Balance
sheet information related to our leases is presented below:
As of
Operating
leases: Balance
Sheet September 30, January 9, December 31,
Right-of-use assets Other assets $ 404,044 $ 403,161 $ -
Right-of-use liability, current Right-of-use liability, current 34,079 9,195 -
Right-of-use lease liability, long-term Right-of-use lease liability, long-term 394,721 393,966 - The
following provides details of the Company's lease expense:
Lease cost For the Three For the Nine
Operating lease cost $ 21,147 $ 60,639
Short-term lease cost 2,793 151,332
Total $ 23,940 $ 211,971 Other
information related to leases is presented below:
As of
Other information
Weighted-average discount rate – operating lease 12.00 %
Weighted-average remaining lease term – operating lease (in months) 91 On
January 9, 2020, subsequent to the Merger and Private Placements, it became reasonably certain that the Company would maintain
its quarter-to-quarter lease for its manufacturing space for a term of approximately eight years and on July 1, 2020, its quarter-to-quarter
lease for its development lab began for a term of approximately eight years. As
of September 30, 2020, the expected annual minimum lease payments of our operating lease liabilities and other short-term leases
were as follows:
For Years Ending December 31, Operating lease
2020 (excluding the nine months ended September 30, 2020) $ 82,911
2021 145,176
2022 84,402
2023 86,088
2024 87,810
Thereafter 297,618
Total future minimum lease payments, undiscounted 784,005
Less: Imputed interest for leases in excess of one year 230,345
Present value of future minimum lease payments $ 553,660
Present value of future minimum lease payments for our operating
lease liabilities $ 428,800
Present value of future minimum lease payments, short-term leases $ 124,860 Employment
Agreements Executive
Employment Agreements In
connection with the consummation of the Merger, Jesse Shefferman, the Company's Chief Executive Officer, had his base salary
increased from $365,000 to $510,000 and Jacqueline Zummo, the Company's Head of Operations and Medical Affairs, had her
base salary increased from $305,000 to $325,000. The Company also entered into an employment agreement with Blaine Davis to become
the Company's Chief Financial Officer on January 31, 2020, effective as of February 11, 2020, for a base salary of $385,000,
and with Julio Casoy to become the Company's Chief Medical Officer, on February 6, 2020, for a base salary of $400,000.
During the nine months ended September 30, 2020, Mr. Shefferman, Dr. Zummo and Dr. Casoy received bonus payments of $259,688,
$95,313 and $115,500, respectively, which were included in research and development expenses of $210,813 and in general and administrative
expenses of $259,688, in the three months ended March 31, 2020. Temporary
Employment Agreement On
December 6, 2018, the Company entered into a temporary employment agreement (the "Temporary Employment Agreement")
with an individual who assisted with certain corporate development activities. Pursuant to the Temporary Employment Agreement,
the individual was entitled to receive an annual base salary of $90,000. In addition, the individual would be entitled to a performance-based
success fee which would be adjusted based on amounts of funding achieved and timing of when such funding was received. On January
9, 2020, the Company's capital raise triggered a performance-based compensation obligation and accordingly this individual
was paid $462,500, which was included in general and administrative expenses within the Company's unaudited condensed consolidated
statements of operations for the nine months ended September 30, 2020. Departure
of Executive The Company and Dr. Casoy entered into a Separation Agreement
and Release (the "Separation Agreement"), effective August 3, 2020, whereupon, Dr. Casoy would no longer be employed
by the Company as Chief Medical Officer. Pursuant to the Separation Agreement, in consideration for a general release of all claims
against the Company and certain representations, warranties, covenants and agreements, Dr. Casoy received (i) his base salary for
a period of nine months paid in a lump sum, (ii) a one-time lump sum payment equal to nine months of his bonus at target, (iii)
reimbursement of all business expenses for which he was entitled, (iv) reimbursement of COBRA premium costs for nine months, or
until he has secured other employment, whichever comes first and (v) pro-rata vesting of his outstanding equity award given that
he was not employed through the one-year anniversary of the applicable grant date of such outstanding equity award (See Note 8). Product
License and Clinical Services Agreements Alan
L. Buchman and Choline License Agreement On
September 27, 2017, the Company entered into a license agreement (the "Choline License Agreement") with Alan L. Buchman
("Dr. Buchman"). Pursuant to the Choline License Agreement, the Company received from Dr. Buchman the license rights
in and to the "Licensed Orphan Designations", the "Licensed IND", "Existing Study Data" and
the "Licensed Know-How" for one or more of the licensed indications. In consideration for the rights and licenses
granted, Dr. Buchman received a payment of $50,000 on October 2, 2017, and license payments of $50,000 and $50,000 on December
12, 2018 and January 8, 2019, respectively, upon the Company meeting the criteria for certain meetings to be held with the Federal
Drug Administration (the "FDA"). Pursuant to the Choline License Agreement, effective October 2017, the Company incurred
a fixed obligation to Dr. Buchman of $400,000 (the "Choline License Fee"). Upon the Company receiving $5,000,000 in
cumulative funding (as defined), Dr. Buchman would be entitled to receive payment of the Choline License Fee as a lump sum if
the funds are received by April 15, 2019 and the Choline License Fee shall be increased to a one-time payment of $600,000 if the
funds are received by October 15, 2019. On October 2, 2019, the Company made a payment of $50,000 to Dr. Buchman. On January 22,
2020, in connection with the closing of the Merger and concurrent financing, Dr. Buchman was paid $550,000 which was included
in accrued expenses as of December 31, 2019. During
the three months ended September 30, 2020 and 2019, the Company recorded Research and Development expense of $0 and $0, respectively,
and during the nine months ended September 30, 2020 and 2019, the Company recorded Research and Development expense of $0 and
$200,000, respectively, for expenditures to Dr. Buchman in connection with obligations under the Choline License Agreement. The
Feinstein Institute for Medical Research On
December 22, 2017, the Company entered into an agreement (the "Feinstein Agreement") with The Feinstein Institute
for Medical Research (the "Feinstein Institute"), a not-for-profit corporation with 50 research labs and 2,500 clinical
research studies. Pursuant to the Feinstein Agreement, the Company acquired an exclusive license relating to treatment of fatty
liver diseases in humans for which Choline may be an effective therapeutic. In consideration for the rights and license granted,
the Feinstein Institute would receive a royalty of one percent (1%) of the first one hundred million dollars ($100,000,000) of
net sales of IV Choline Chloride and a royalty of one and one-half percent (1.5%) of all net sales thereafter. In addition, the
Company would pay the Feinstein Institute twelve and one-half percent (12.5%) of net proceeds resulting from agreements entered
within 2 years from the effective date, and seven and one-half percent (7.5%) of net proceeds resulting from agreements entered
into thereafter. Pursuant to the Feinstein Agreement additional payments would be due to the Feinstein Institute for license maintenance
payments and for meeting milestone events. On January 9, 2020, the Company's raising of over $5,000,000 triggered a financing
milestone obligation and accordingly the Feinstein Institute was paid $100,000. Pursuant to the Feinstein Agreement, upon the
achievement of certain future new drug application milestones, the Company would be obligated to remit an aggregate of $275,000. During
the three months ended September 30, 2020 and 2019, the Company recorded Research and Development expense of $0 and $0, respectively,
and during the nine months ended September 30, 2020 and 2019, the Company recorded Research and Development expense of $100,000
and $0, respectively, in connection with the Feinstein Agreement. The
University of Iowa On
November 28, 2018, the Company entered into a sponsored research and license agreement (the "Iowa Agreement") with
the University of Iowa. Pursuant to the Iowa Agreement, the University of Iowa, which is engaged in clinical research to improve
the diagnosis and treatment of lymphangioma using a pharmaceutical product (OK-432), would assist the Company in collecting case
reports, forms, source data, and safety data available to the University of Iowa in support of the development of the Company's
proprietary Streptococcus Pyogenes During
the three months ended September 30, 2020 and 2019, the Company recorded Research and Development expense of $7,500 and $7,500,
respectively, and during the nine months ended September 30, 2020 and 2019, the Company recorded Research and Development expense
of $22,500 and $22,500, respectively, in connection with the Iowa Agreement. Chugai
Pharmaceutical Co., LTD On
June 17, 2019, the Company entered into an agreement (the "Chugai Pharmaceutical Agreement") with Chugai Pharmaceutical
Co., LTD ("Chugai"), a drug manufacturing firm with offices and operations in Japan. Pursuant to the Chugai Pharmaceutical
Agreement, Chugai would help the Company in its goals to develop and commercialize a therapeutic product (the "New Product")
which is comparable to the Chugai existing therapeutic product (the "Existing Product"). In addition, the Company
would be entitled to the use of Chugai materials and technical support as necessary. On July 14, 2020, the Company and Chugai
entered into an amendment (the "Chugai Amendment") to the Chugai Pharmaceutical Agreement. The Chugai Amendment is
effective as of June 30, 2020. The Chugai Amendment extended the date through which Chugai will exclusively provide the Existing
Product and materials to the Company from June 30, 2020 to June 30, 2021, extended the date through which Chugai will not provide
materials or technical support to any third party for the purpose of development and commercialization in a given area from the
fifth anniversary to the eleventh anniversary of the original effective date and provides that, in addition to the designated
fee provided upon the initial indication approval in the Chugai Pharmaceutical Agreement, the Company will pay Chugai a designated
fee for each additional indication approval. The Company is obligated to Chugai for certain payments upon the completion of agreed
upon milestones. As of December 31, 2019, Chugai fulfilled a performance obligation upon which the Company recorded an obligation
of $500,000, which the Company paid on July 27, 2020. During
the three months ended September 30, 2020 and 2019, the Company recorded Research and Development expense of $0 and $500,000,
respectively, and during the nine months ended September 30, 2020 and 2019, the Company recorded Research and Development expense
of $0 and $500,000, respectively, in connection with the Chugai Agreement, as amended. Johns
Hopkins University In
February 2002, Proteon entered into an agreement to license certain intellectual property in connection with vonapanitase with
Johns Hopkins University. The agreement calls for payments to be made by the Company upon the commencement of vonapanitase related
product sales, in the form of a royalty of 2.5% on net sales of the product. As of September 30, 2020, the Company has not commenced
vonapanitase product sales and therefore has recognized no royalties on product sales. Litigation From
time to time, Protara may be subject to various legal proceedings and claims that arise in the ordinary course of its business
activities. Between
November 15 and December 23, 2019, four lawsuits were filed in federal court against Proteon, ArTara, Merger Sub and the individual
members of the Proteon Board (captioned Patrick Plumley v. Proteon Therapeutics, Inc., et al., Case No. 1:19-cv-02143-UNA (D.
Del. filed 11/15/19)); Jeffrey Teow v. Proteon Therapeutics, Inc., et al., Case No. 1:19-cv-06745 (E.D.N.Y., filed 11/30/19);
Neil Lanteigne v. Proteon Therapeutics, et al., Case No. 1:19-cv-12436 (D. Mass., filed 12/03/19); Stephen Wagner v. Proteon Therapeutics,
Inc., et al., Case No. 1:19-cv-02343 (D. Del., filed 12/23/19). The Plumley complaint was brought as a purported class action
lawsuit. All four lawsuits alleged that the definitive proxy statement in the preliminary registration statement on Form S-4 filed
by Proteon on November 7, 2019 with the SEC in connection with the proposed Merger (the "Proxy Statement") omitted
material information with respect to the transactions contemplated by the Merger Agreement, rendering it false and misleading
in violation of Sections 14(a) (and Rule 14a-9 promulgated thereunder) and 20(a) of the Exchange Act. The plaintiffs in each of
the four lawsuits sought, among other things, injunctive relief, rescission, declaratory relief and unspecified monetary damages.
On December 31, 2019, Proteon filed an amendment to the Proxy Statement on Form 8-K, which contained certain supplemental disclosures
intended to moot the plaintiffs' disclosure claims. On January 9, 2020, Proteon held a special meeting of its stockholders,
at which the Company's stockholders approved the Merger. On January 27, 2020, plaintiff in the Lanteigne action voluntarily
dismissed his case. On February 3, 2020, plaintiff in the Plumley action voluntarily dismissed his case. On February 7, 2020,
plaintiff in the Teow action voluntarily dismissed his case. On February 10, 2020, plaintiff in the Wagner action dismissed his
case. Thereafter, in connection with the supplemental disclosures that were filed by the Company to moot plaintiffs' claims
in these actions, counsel for plaintiffs demanded an award of attorney's fees, which the parties resolved in July 2020. Other The
Company is involved in various claims and legal actions arising in the ordinary course of busines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 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 STOCKHOLDERS' EQUITY Authorized
Common Stock As
of September 30, 2020 and December 31, 2019, the Company has 100,000,000 shares of Common Stock authorized for issuance, $0.001
par value per share, of which 10,521,840 and 2,627,533 shares were issued and outstanding, respectively. The
holders of the Company's Common Stock are entitled to one vote per share. Authorized
Series 1 Convertible Preferred Stock In connection with the Preferred Offering (defined below) on
September 22, 2020, the Company filed a Certificate of Amendment to the Certificate of Designation of Preferences, Rights and Limitations
of Series 1 Convertible Preferred Stock of the Company (the "Amendment") with the State of Delaware to increase the
authorized number of shares of the Company's Series 1 Convertible Preferred Stock that may be issued from 3,880 to 8,028.
The Amendment was approved by a committee of the Company's Board of Directors and the requisite holders of outstanding shares
of Series 1 Convertible Preferred Stock. No approval of the holders of the Company's Common Stock was required to effectuate
the Amendment. As
of September 30, 2020 and December 31, 2019, the Company has 10,000,000 shares of preferred stock authorized for issuance, $0.001
par value per share of which 8,028 shares of Series 1 Convertible Preferred Stock are authorized for issuance, $0.001 par value
per share, and 8,027 and 0 shares were issued and outstanding, respectively. Description
of Series 1 Convertible Preferred Stock Each
share of Series 1 Convertible Preferred Stock is convertible into 1,000 shares of Common Stock, at a conversion price initially
equal to approximately $7.01 per common share, subject to adjustment for any stock splits, stock dividends and similar events,
at any time at the option of the holder, provided that any conversion of Series 1 Convertible Preferred Stock by a holder into
shares of Common Stock would be prohibited if, as a result of such conversion, the holder, together with its affiliates and any
other person or entity whose beneficial ownership of the Common Stock would be aggregated with such holder's for purposes
of Section 13(d) of the Securities Exchange Act of 1934, as amended, would beneficially own more than 9.99% of the total number
of shares Common Stock issued and outstanding after giving effect to such conversion. Upon written notice to the Company, the
holder may from time to time increase or decrease such limitation to any other percentage not in excess of 19.99% specified in
such notice. Each share of Series 1 Convertible Preferred Stock is entitled to a preference of $10.00 per share upon liquidation
of the Company, and thereafter will share ratably in any distributions or payments on an as-converted basis with the holders of
Common Stock. In addition, upon the occurrence of certain transactions that involve the merger or consolidation of the Company,
an exchange or tender offer, a sale of all or substantially all of the assets of the Company or a reclassification of its Common
Stock, each share of Series 1 Convertible Preferred Stock will be convertible into the kind and amount of securities, cash and/or
other property that the holder of a number of shares of Common Stock issuable upon conversion of one share of Series 1 Convertible
Preferred Stock would receive in connection with such transaction. The Company's Series 1 Convertible Preferred Stock are
non-voting. The
terms of the Series 1 Convertible Preferred Stock provide that, in the event of a fundamental transaction (as such term is described
in the certificate of designation of preferences, rights and limitations of series 1 convertible non-voting preferred stock),
each share of Series 1 Convertible Preferred Stock outstanding shall thereafter be convertible into the kind and amount of securities,
cash and/or other property which a holder of the number of shares of Common Stock of the Company issuable upon conversion of one
share of Series 1 Convertible Preferred Stock immediately prior to such fundamental transaction would have been entitled to receive
pursuant to such fundamental transaction, provided that, if the value of the aggregate of such securities, cash and/or other property
the which the holder of one share of Series 1 Convertible Preferred Stock would be entitled to upon conversion thereof would be
less than the stated value, then each outstanding share of Series 1 Convertible Preferred Stock shall instead be convertible into
such kind of securities, cash and/or other property with an aggregate value equal to the stated value. Underwritten
Public Offering On September 24, 2020, pursuant to an underwriting agreement
(dated September 22, 2020), the Company issued and sold in an underwritten public offering (the "Common Offering")
an aggregate of 4,600,000 shares of its Common Stock at an offering price of $16.87 per share, for gross and net proceeds of approximately
$77.6 million and $73.6 million, respectively. The underwriters were granted an option to purchase up to 690,000 additional shares
of Common Stock at the public offering price, less the underwriting discount. This option was exercisable for a period of 30 days.
On October 6, 2020, the underwriters exercised their overallotment option in full, purchasing an additional 690,000 shares, resulting
in the receipt of gross and net proceeds of $11.6 million and $11.1 million, respectively. On September 24, 2020, pursuant to an underwriting agreement
(dated September 22, 2020), the Company issued and sold in an underwritten public offering (the "Preferred Offering")
an aggregate of 4,148 shares of its Series 1 Convertible Preferred Stock at an offering price of $16,873.54 per share, for gross
and net proceeds of approximately $70.0 million and $66.3 million, respectively. The
Common Offering and the Preferred Offering were made pursuant to the Company's registration statement on Form S-3, declared
effective by the Securities and Exchange Commission on May 26, 2020 (Registration No. 333-2382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NOTE
8 – STOCK-BASED COMPENSATION 2020
Inducement Plan On
March 26, 2020, the Compensation Committee of the Board of Directors (the "Compensation Committee") approved the ArTara
Therapeutics, Inc. Inducement Plan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Inducement Plan. As
of September 30, 2020, 507,350 shares remain available to be issued under the 2020 Inducement Plan. 2017
Equity Incentive Plan On
August 10, 2017, Private ArTara, its Board of Directors of the Company and its shareholders approved the ArTara Therapeutics,
Inc. 2017 Equity Incentive Plan (the "2017 Equity Incentive Plan") to enable Private ArTara and its affiliates to
recruit and retain highly qualified personnel and to incentivize personnel for productivity and growth. The 2017 Equity Incentive Plan provided for the grant of a total
of 2,000,000 shares for the issuance of stock options, stock appreciation rights, restricted stock and restricted stock units to
among others, members of the Board of Directors, employees, consultants and service providers to the Company and its affiliates.
As of January 9, 2020, in connection with the Merger, no additional awards will be made under the 2017 Equity Incentive Plan. 2014
Equity Incentive Plan On
October 3, 2014, the stockholders approved the 2014 Plan. On
June 20, 2017, the Company's Board of Directors amended the 2014 Plan (the "Amended 2014 Plan"). On July 31,
2017, the stockholders approved this amendment. The
Amended 2014 Plan provides for the grant of incentive and non-statutory stock options, stock appreciation rights, restricted stock
and stock unit awards, performance units, stock grants and qualified performance-based awards. The 2014 Plan provides that the
number of shares reserved and available for issuance under the 2014 Plan will automatically increase each January 1, beginning
January 1, 2015 by four percent of the outstanding shares of Common Stock on the immediately preceding December 31 or such lesser
number of shares as determined by the Company's Board of Directors prior to each such January 1st. The Amended 2014 Plan
clarifies that the number of shares for purposes of calculating the evergreen feature includes the number of shares of Common
Stock issuable upon conversion of any security that the Company may issue that is convertible into or exchangeable for Common
Stock, including, but not limited to, preferred stock or warrants. Pursuant to a special meeting of the Proteon stockholders held
on January 9, 2020, the number of shares available for issuance under the Amended 2014 Plan increased by 900,002 shares from 148,298
shares to 1,048,300 shares on January 1, 2020. As of September 30, 2020, 232,850 shares remain available to be issued under the
Amended 2014 Plan. Terms
of the stock awards, including vesting requirements, are determined by the Board of Directors, subject to the provisions of the
plans. Certain awards provide for accelerated vesting if there is a change in control as defined in the plans. 2014
Employee Stock Purchase Plan On
October 3, 2014, the stockholders approved the 2014 Employee Stock Purchase Plan (the "2014 ESPP"). The 2014 ESPP
initially authorized the issuance of up to 3,513 shares of Common Stock. 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 As of September 30, 2020, the authorized number of shares under the 2014 ESPP
is 18,012 and the number of shares available for issuance is 13,340. During the nine months ended September 30, 2020 and 2019,
no shares were issued under the 2014 ESPP. Restricted
Stock Units Awards
to Directors The
following RSUs were granted pursuant to the Amended 2014 Plan. Settlement for the RSUs is deferred until the earliest to occur
of (i) the director's termination of service, (ii) death, (iii) disability and (iv) a change in control of the Company. In the
event of a change in control of the Company, the RSUs will vest in full. On
January 10, 2020, the Board of Directors granted an aggregate of 254,000 RSUs to directors of the Company. These RSUs vest 12.5%
on the date of grant and in twenty-one equal monthly installments thereafter. The grant date fair value of these RSUs was $7,620,000. On
January 10, 2020, the Board of Directors granted an aggregate of 62,000 RSUs to directors of the Company. These RSUs vest 50%
on the one year anniversary of the grant date and the remainder vest in 12 equal monthly installments thereafter. The grant date
fair value of these RSUs was $1,860,000. Awards
to Others On January 10, 2020, the Board of Directors granted an aggregate
of 91,000 RSUs to officers of the Company. These RSUs vest in four equal installments beginning on the first anniversary of the
date of grant. The grant date fair value of these RSUs was $2,730,000. On January 10, 2020, the Board of Directors granted an aggregate
of 14,825 RSUs to employees of the Company. These RSUs vest in four equal annual installments beginning on the first anniversary
of the date of grant. The grant date fair value of these RSUs was $444,750. On January 10, 2020, the Board of Directors granted 50,000 RSUs
to the Chief Executive Officer of the Company. These RSUs vest in four equal annual installments beginning on the first anniversary
of the date of grant. The grant date fair value of these RSUs was $1,500,000. On
July 1, 2020, the Compensation Committee of the Company granted 7,500 RSUs to a new hire of the Company under the 2014 Equity
Incentive Plan. These RSUs will vest 25% on the one, two, three and four year anniversary of the date of grant. The grant date
fair value of these RSUs was $211,500. Following
is a summary of restricted stock unit activities for the nine months ended September 30, 2020:
Restricted Weighted
Non-vested 1/1/2020 - $ -
Granted 479,325 29.97
Forfeited (56,375 ) 30.00
Vested (119,896 ) 30.00
Non-vested 9/30/2020 303,054 $ 29.96 The
fair value of restricted stock units is amortized on a straight line basis over the requisite service periods of the respective
awards. As of September 30, 2020, the unamortized value of RSUs was $7,604,720. As of September 30, 2020, the weighted average
remaining amortization period was 1.96 years. As of September 30, 2020 and 2019, 104,271 and 0 RSUs, respectively, have vested
that have not yet been settled into shares of the Company's Common Stock. On
July 10, 2020, the Company issued 5,245 shares of Common Stock from the settlement of RSUs. On
July 29, 2020, the Company issued 9,938 shares of Common Stock from the settlement of RSUs. On
August 8, 2020, the Company issued 5,687 shares of Common Stock from the settlement of RSUs. Restricted
Stock Units Modification On July 23, 2020, in connection with Dr. Casoy's separation,
the Company agreed to accelerate the vesting of 5,687 RSUs. The Company recorded a charge of $151,843 during the three months ended
September 30, 2020 to research and development expense within the Company's condensed consolidated statements of operations
in connection with the modification of this award (See Note 6). Stock
Option Grants During the first quarter of 2020, the Board of Directors granted
stock options to purchase an aggregate of 205,250 shares of the Company's Common Stock. These options had an exercise price
ranging from $30.00 to $37.30. The options expire ten years from their respective dates of grant and vest 25% on the one year anniversary
of the grant date and the remainder of the underlying shares vest in thirty-six equal monthly installments thereafter. The grant
date fair value of these options was $5,453,691. During the second quarter of 2020, the Board of Directors granted
stock options to purchase an aggregate of 113,450 shares of the Company's Common Stock. These options had an exercise price
ranging from $24.02 to $51.12. The options expire ten years from their respective dates of grant. Options representing the purchase
of 59,450 shares of the Company's Common Stock vest 25% on the one year anniversary of the date of grant and the remainder
of the underlying shares vest in thirty-six equal monthly installments thereafter. Options representing the purchase of 54,000
shares of the Company's Common Stock vest monthly over one year. The grant date fair value of these options was $2,547,829. During the third quarter of 2020, the Board of Directors granted
stock options to purchase an aggregate of 194,700 shares of the Company's Common Stock. These options had an exercise price
ranging from $20.51 to $28.20. The options expire ten years from their respective dates of grant. Options representing the purchase
of 168,450 shares of the Company's Common Stock vest 25% on the one year anniversary of the date of grant and the remainder
of the underlying shares vest in thirty-six equal monthly installments thereafter. Options representing the purchase of 8,250
shares of the Company's Common Stock vest monthly over one year. Options representing the purchase of 18,000 shares of the Company's
Common Stock vest monthly over three years. The grant date fair value of these options was $3,922,772. Stock
Option Modifications Effective July 20, 2020, Scott Braunstein, M.D. notified the
Company of his resignation from the Company's Board of Directors. In connection with Dr. Braunstein's resignation,
the Compensation Committee approved the accelerated vesting of all stock options issued to Dr. Braunstein prior to the Merger,
and to extend the post-termination exercise period of vested options to 12 months from the date of resignation. Due to the modification
of Dr. Braunstein's options, the Company recorded the incremental value of $500,563 during the three months ended September
30, 2020 to general and administrative expense within the Company's condensed consolidated statements of operations. Stock
Options The
Company determined the fair value of stock options granted based upon the assumptions as provided below.
For the Nine Months Ended
2020 2019
Stock price $ 20.51
- $ 51.12 $ 6.81
- $8.65
Exercise price $ 20.51
- $ 51.12 $ 9.18
Dividend yield 0 % 0 %
Expected volatility 95% - 101 % 97 %
Risk-free interest rate 0.28% - 1.69 % 1.71% - 2.37 %
Expected life (in years) 5.27 - 6.08 5.58 - 6.02 Following
is a summary of stock option activities for the nine months ended September 30, 2020:
Options Weighted Weighted Weighted Aggregate
Outstanding 1/1/2020 219,592 $ 7.29 $ 9.18 9.72 $ -
Granted 513,400 23.23 30.01 - -
Exercised (57,767 ) 6.72 9.18
Forfeited (52,886 ) 14.08 18.91 - -
Outstanding 9/30/2020 622,339 $ 20.93 $ 25.53 9.25 $ 1,049,496
Exercisable as of 9/30/2020 86,583 $ 9.70 $ 13.24 8.31 $ 552,391 The
weighted average grant date fair value of the options granted during the nine months ended September 30, 2019 was $6.71. The fair
value of stock options is amortized on a straight line basis over the requisite service periods of the respective awards. As of
September 30, 2020, the unamortized value of stock options was $10,151,722. As of September 30, 2020, the weighted average remaining
amortization period was 3.12 years. Summary
of Stock-Based Compensation Expense The
following tables summarize total stock-based compensation costs recognized:
For the Three Months Ended For the Nine Months Ended
2020 2019 2020 2019
Restricted stock $ - $ 22,500 $ - $ 67,500
RSUs 1,307,173 - 5,051,513 -
Stock options 1,473,629 116,640 2,355,818 250,984
Total $ 2,780,802 $ 139,140 $ 7,407,331 $ 318,484 Stock-based
compensation expense was reflected within the statements of operations as:
For the Three Months Ended For the Nine Months Ended
2020 2019 2020 2019
Research and development $ 158,040 $ 81,645 $ 568,678 $ 175,197
General and administrative 2,622,762 57,495 6,838,653 143,287
Total $ 2,780,802 $ 139,140 $ 7,407,331 $ 318,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0</t>
        </is>
      </c>
    </row>
    <row r="3">
      <c r="A3" s="3" t="inlineStr">
        <is>
          <t>Retirement Benefits [Abstract]</t>
        </is>
      </c>
    </row>
    <row r="4">
      <c r="A4" s="4" t="inlineStr">
        <is>
          <t>EMPLOYEE BENEFIT PLAN</t>
        </is>
      </c>
      <c r="B4" s="4" t="inlineStr">
        <is>
          <t>NOTE
9 – EMPLOYEE BENEFIT PLAN The
Company maintains a defined contribution benefit plan under section 401(k) of the Internal Revenue Code covering substantially
all qualified employees of the Company (the "401(k) Plan"). Under the 401(k) Plan, the Company matches 100% up to
a 4% contribution. The 401(k) Plan was implemented in June of 2020. For the three and nine months ended September 30, 2020, the
Company recorded expense of $33,553 and $41,509, respectively, under the 401(k)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t>
        </is>
      </c>
      <c r="B1" s="2" t="inlineStr">
        <is>
          <t>9 Months Ended</t>
        </is>
      </c>
    </row>
    <row r="2">
      <c r="B2" s="2" t="inlineStr">
        <is>
          <t>Sep. 30, 2020</t>
        </is>
      </c>
    </row>
    <row r="3">
      <c r="A3" s="3" t="inlineStr">
        <is>
          <t>Covid19 [Abstract]</t>
        </is>
      </c>
    </row>
    <row r="4">
      <c r="A4" s="4" t="inlineStr">
        <is>
          <t>COVID-19</t>
        </is>
      </c>
      <c r="B4" s="4" t="inlineStr">
        <is>
          <t>NOTE
10 – COVID-19 The
ultimate impact of the current COVID-19 pandemic or a similar health epidemic is highly uncertain and subject to change. The Company
does not yet know the full extent of potential delays or impacts on its business, its research and development activities, healthcare
systems or the global economy as a whole. However, the effects could have a material impact on the Company's operations,
liquidity and capital resources and the Company will continue to monitor the COVID-19 situation closely. In response to public health directives and orders, the Company
has implemented work-from-home policies for its employees and temporarily modified its operations to comply with applicable social
distancing recommendations. Similar health directives and orders are affecting third parties with whom the Company does business,
including the third parties that the Company has contracted with to conduct studies for TARA-002. The effects of the orders and
the Company's related adjustments in its business are likely to negatively impact productivity, disrupt the Company's
business and delay its timelines, the magnitude of which will depend, in part, on the length and severity of the restrictions and
other limitations on the Company's ability to conduct its business in the ordinary course. Severe and/or long-term disruptions in the Company's operations
will negatively impact its business, operating results and financial condition in other ways, as well. Specifically, the Company
anticipates that the stress of COVID-19 on healthcare systems around the globe will negatively impact its ability to conduct clinical
trials in the near term due primarily to the lack of resources at clinical trial sites and the resulting inability to enroll patients
in the trials. The Company also anticipates that the global impact of COVID-19 will negatively impact its ability to conduct nonclinical
studies due primarily to laboratory closures and limited availability of personnel. In addition, while the potential economic impact
brought by, and the duration of, COVID-19 may be difficult to assess or predict, it has significantly disrupted global financial
markets, and may limit the Company's ability to access capital, which could in the future negatively affect its liquidity.
A recession or market correction resulting from the spread of COVID-19 could materially affect the Company's business and
the value of it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1 – SUBSEQUENT EVENTS On November 2, 2020, employees and new hires of the Company
were granted options to purchase an aggregate of 10,200 shares of the Company's Common Stock with an exercise price of $17.84.
These stock options expire ten years from the date of grant and vest 25% on the one year anniversary of the vesting commencement
date and the remainder of the underlying shares shall vest in thirty-six equal monthly installments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Article 8 Section 3 of
Regulation S-X. Accordingly, they do not include all of the information and footnotes required by U.S. GAAP for complete financial
statements. All adjustments (consisting of normal accruals) considered necessary for a fair presentation have been included. Operating
results for the nine months ended September 30, 2020 are not necessarily indicative of the results that may be expected for the
year ending December 31, 2020. These unaudited condensed consolidated financial statements should be read in conjunction with
the consolidated financial statements for the year ended December 31, 2019 and related notes thereto included as Exhibit 99-1,
within Form 8-K/A filed on March 20, 2020 with the United States Securities and Exchange Commission ("SEC").</t>
        </is>
      </c>
    </row>
    <row r="5">
      <c r="A5" s="4" t="inlineStr">
        <is>
          <t>Principles of Consolidation</t>
        </is>
      </c>
      <c r="B5" s="4" t="inlineStr">
        <is>
          <t>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that affect the amount of expenses reported for each period. Actual results could differ from those which
result from using such estimates. Management also utilizes various other estimates, including but not limited to income taxes,
the valuation of deferred tax assets, determining the fair value of business combination considerations, determining the fair
value and evaluation for impairment of goodwill and intangibles, determining the fair value of the Company's Common Stock,
and the valuation of securities and assumptions underlying stock-based compensation. The results of any changes in accounting
estimates are reflected in the financial statements of the period in which the change becomes evident. Estimates and assumptions
are reviewed periodically and the effects of revisions are reflected in the period that they are determined to be necessary.</t>
        </is>
      </c>
    </row>
    <row r="7">
      <c r="A7" s="4" t="inlineStr">
        <is>
          <t>Cash and cash equivalents</t>
        </is>
      </c>
      <c r="B7" s="4" t="inlineStr">
        <is>
          <t>Cash
and cash equivalents The
Company considers all highly liquid instruments with an original maturity of three months or less when acquired to be cash equivalents.
Cash and cash equivalents are held in depository and money market accounts and are reported at fair value.</t>
        </is>
      </c>
    </row>
    <row r="8">
      <c r="A8" s="4" t="inlineStr">
        <is>
          <t>Restricted Cash</t>
        </is>
      </c>
      <c r="B8" s="4" t="inlineStr">
        <is>
          <t>Restricted
Cash Restricted
cash as of September 30, 2020 and December 31, 2019 was $50,000 and $0, respectively. As of September 30, 2020, restricted cash
consists of a cash deposit of $50,000 to collateralize a letter of credit obligation.</t>
        </is>
      </c>
    </row>
    <row r="9">
      <c r="A9" s="4" t="inlineStr">
        <is>
          <t>Property and Equipment</t>
        </is>
      </c>
      <c r="B9" s="4" t="inlineStr">
        <is>
          <t>Property
and Equipment Property
and equipment is recorded at cost. Major property additions, replacements, and betterments are capitalized, while maintenance
and repairs that do not extend the useful lives of an asset or add new functionality are expensed as incurred. Property and equipment
not placed into service is not depreciated until such time that it is placed into service. Depreciation is recorded using the
straight-line method over the respective estimated useful lives of the Company's assets.</t>
        </is>
      </c>
    </row>
    <row r="10">
      <c r="A10" s="4" t="inlineStr">
        <is>
          <t>Goodwill</t>
        </is>
      </c>
      <c r="B10" s="4" t="inlineStr">
        <is>
          <t>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quantitative evaluation is not necessary. Under the quantitative impairment test,
the evaluation of impairment involves comparing the current fair value of each reporting unit to its carrying value, including
goodwill. In
the event the estimated fair value of the Company is less than the carrying value, the Company would recognize a goodwill impairment
equal to the difference between the carrying value and its fair value, not to exceed the carrying value of goodwill. On
January 9, 2020, in connection with the Merger, the Company separately valued the assets and liabilities acquired, and then determined
goodwill as the residual of the purchase price less identified net assets (See Note 3).</t>
        </is>
      </c>
    </row>
    <row r="11">
      <c r="A11" s="4" t="inlineStr">
        <is>
          <t>Net Loss per Common Share</t>
        </is>
      </c>
      <c r="B11"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The
following securities are excluded from the calculation of weighted average dilutive common shares because their inclusion would
have been anti-dilutive:
For
the Three and Nine
2020 2019
Stock
options 622,339 1,151,730
Restricted
stock units 407,325 -
Conversion
of Series 1 Convertible Preferred Stock 8,029,039 -
Total
potentially dilutive shares 9,058,703 1,151,730 </t>
        </is>
      </c>
    </row>
    <row r="12">
      <c r="A12" s="4" t="inlineStr">
        <is>
          <t>Concentrations of Credit Risk</t>
        </is>
      </c>
      <c r="B12" s="4" t="inlineStr">
        <is>
          <t>Concentrations
of Credit Risk Financial
instruments which potentially subject the Company to concentrations of credit risk consists principally of cash amounts on deposit
with financial institutions. At times, the Company's cash in banks is in excess of the Federal Deposit Insurance Corporation
insurance limit. The Company has not experienced any loss as a result of these deposits.</t>
        </is>
      </c>
    </row>
    <row r="13">
      <c r="A13" s="4" t="inlineStr">
        <is>
          <t>Stock-Based Compensation</t>
        </is>
      </c>
      <c r="B13" s="4" t="inlineStr">
        <is>
          <t>Stock-Based
Compensation The
Company accounts for stock-based compensation in accordance with the Financial Accounting Standards Board ("FASB")
Accounting Standards Codification, or ("ASC"), Topi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Restricted stock awards generally vest over the requisite service periods (vesting
on a straight–line basis). The fair value of a stock award is equal to the fair market value of a share of the Company's
Common Stock on the grant date. The Company accounts for the forfeiture of equity awards as they occur.</t>
        </is>
      </c>
    </row>
    <row r="14">
      <c r="A14" s="4" t="inlineStr">
        <is>
          <t>Fair Value Measurements</t>
        </is>
      </c>
      <c r="B14" s="4" t="inlineStr">
        <is>
          <t>Fair
Value Measurements The
carrying amounts of cash and cash equivalents, prepaid expenses, accounts payable and short-term debt approximate their fair values
due to the short-term nature of these instruments. ASC
Topi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Ø Level
1 Quoted prices in active markets for identical assets or liabilities.
Ø Level
2 Quoted prices for similar assets or liabilities in active markets, quoted prices for
identical or similar assets or liabilities in markets that are not active, or other inputs
that are observable, either directly or indirectly.
Ø Level
3 Significant unobservable inputs that cannot be corroborated by market data.</t>
        </is>
      </c>
    </row>
    <row r="15">
      <c r="A15" s="4" t="inlineStr">
        <is>
          <t>Research and Development Costs</t>
        </is>
      </c>
      <c r="B15" s="4" t="inlineStr">
        <is>
          <t>Research
and Development Costs Research
and development costs are expensed as incurred. These expenses include the costs of our proprietary research and development efforts,
as well as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or progress has been achieved.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Research and development expenses were $2,796,214 and $1,098,617
for the three months ended September 30, 2020 and 2019, and $8,330,727 and $3,163,179 for the nine months ended September 30, 2020
and 2019, respectively.</t>
        </is>
      </c>
    </row>
    <row r="16">
      <c r="A16" s="4" t="inlineStr">
        <is>
          <t>Business Combinations</t>
        </is>
      </c>
      <c r="B16" s="4" t="inlineStr">
        <is>
          <t>Business
Combinations For
a business combination, the assets acquired and the liabilities assumed are recognized at the acquisition date, measured at their
fair values as of that date. In a business combination achieved in stages, the identifiable assets and liabilities are recognized
at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Deferred
tax liabilities and assets are recognized for the deferred tax consequences of differences between the tax bases and the recognized
values of assets acquired and liabilities assumed in a business combination in accordance with ASC Topic 740-10 "Income
Taxes". See Note 3 for the Company's accounting for the reverse merger.</t>
        </is>
      </c>
    </row>
    <row r="17">
      <c r="A17" s="4" t="inlineStr">
        <is>
          <t>Recent Accounting Pronouncements Adopted</t>
        </is>
      </c>
      <c r="B17" s="4" t="inlineStr">
        <is>
          <t>Recent
Accounting Pronouncements Adopted In
January 2017, the FASB issued Accounting Standards Update ("ASU") 2017-04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On January 1, 2020, the Company adopted ASU 2017-04. The adoption of this standard did not have a material
effect on the Company's financial position, results of operations, or cash flows.</t>
        </is>
      </c>
    </row>
    <row r="18">
      <c r="A18" s="4" t="inlineStr">
        <is>
          <t>Subsequent Events</t>
        </is>
      </c>
      <c r="B18" s="4" t="inlineStr">
        <is>
          <t>Subsequent
Events The
Company evaluated subsequent events and transactions that occurred after the balance sheet date up to the date that the financial
statements were available to be issued. Other than as described in Note 1, 7, and 11,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weighted average dilutive common shares</t>
        </is>
      </c>
      <c r="B4" s="4" t="inlineStr">
        <is>
          <t xml:space="preserve">For
the Three and Nine
2020 2019
Stock
options 622,339 1,151,730
Restricted
stock units 407,325 -
Conversion
of Series 1 Convertible Preferred Stock 8,029,039 -
Total
potentially dilutive shares 9,058,703 1,151,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65904797</v>
      </c>
      <c r="C3" s="6" t="n">
        <v>564124</v>
      </c>
    </row>
    <row r="4">
      <c r="A4" s="4" t="inlineStr">
        <is>
          <t>Restricted cash</t>
        </is>
      </c>
      <c r="B4" s="5" t="n">
        <v>50000</v>
      </c>
      <c r="C4" s="4" t="inlineStr">
        <is>
          <t xml:space="preserve"> </t>
        </is>
      </c>
    </row>
    <row r="5">
      <c r="A5" s="4" t="inlineStr">
        <is>
          <t>Deferred offering costs</t>
        </is>
      </c>
      <c r="B5" s="4" t="inlineStr">
        <is>
          <t xml:space="preserve"> </t>
        </is>
      </c>
      <c r="C5" s="5" t="n">
        <v>121712</v>
      </c>
    </row>
    <row r="6">
      <c r="A6" s="4" t="inlineStr">
        <is>
          <t>Prepaid expenses and other current assets</t>
        </is>
      </c>
      <c r="B6" s="5" t="n">
        <v>1160257</v>
      </c>
      <c r="C6" s="5" t="n">
        <v>78057</v>
      </c>
    </row>
    <row r="7">
      <c r="A7" s="4" t="inlineStr">
        <is>
          <t>Total current assets</t>
        </is>
      </c>
      <c r="B7" s="5" t="n">
        <v>167115054</v>
      </c>
      <c r="C7" s="5" t="n">
        <v>763893</v>
      </c>
    </row>
    <row r="8">
      <c r="A8" s="3" t="inlineStr">
        <is>
          <t>Non-current assets:</t>
        </is>
      </c>
    </row>
    <row r="9">
      <c r="A9" s="4" t="inlineStr">
        <is>
          <t>Property and equipment, net</t>
        </is>
      </c>
      <c r="B9" s="5" t="n">
        <v>760548</v>
      </c>
      <c r="C9" s="5" t="n">
        <v>458591</v>
      </c>
    </row>
    <row r="10">
      <c r="A10" s="4" t="inlineStr">
        <is>
          <t>Goodwill</t>
        </is>
      </c>
      <c r="B10" s="5" t="n">
        <v>29367213</v>
      </c>
      <c r="C10" s="4" t="inlineStr">
        <is>
          <t xml:space="preserve"> </t>
        </is>
      </c>
    </row>
    <row r="11">
      <c r="A11" s="4" t="inlineStr">
        <is>
          <t>Other assets</t>
        </is>
      </c>
      <c r="B11" s="5" t="n">
        <v>1664442</v>
      </c>
      <c r="C11" s="4" t="inlineStr">
        <is>
          <t xml:space="preserve"> </t>
        </is>
      </c>
    </row>
    <row r="12">
      <c r="A12" s="4" t="inlineStr">
        <is>
          <t>Total assets</t>
        </is>
      </c>
      <c r="B12" s="5" t="n">
        <v>198907257</v>
      </c>
      <c r="C12" s="5" t="n">
        <v>1222484</v>
      </c>
    </row>
    <row r="13">
      <c r="A13" s="3" t="inlineStr">
        <is>
          <t>Current liabilities:</t>
        </is>
      </c>
    </row>
    <row r="14">
      <c r="A14" s="4" t="inlineStr">
        <is>
          <t>Accounts payable</t>
        </is>
      </c>
      <c r="B14" s="5" t="n">
        <v>1912553</v>
      </c>
      <c r="C14" s="5" t="n">
        <v>715653</v>
      </c>
    </row>
    <row r="15">
      <c r="A15" s="4" t="inlineStr">
        <is>
          <t>Accrued expenses</t>
        </is>
      </c>
      <c r="B15" s="5" t="n">
        <v>1569348</v>
      </c>
      <c r="C15" s="5" t="n">
        <v>2634790</v>
      </c>
    </row>
    <row r="16">
      <c r="A16" s="4" t="inlineStr">
        <is>
          <t>Short-term debt</t>
        </is>
      </c>
      <c r="B16" s="5" t="n">
        <v>370793</v>
      </c>
      <c r="C16" s="4" t="inlineStr">
        <is>
          <t xml:space="preserve"> </t>
        </is>
      </c>
    </row>
    <row r="17">
      <c r="A17" s="4" t="inlineStr">
        <is>
          <t>Right-of-use liability, current</t>
        </is>
      </c>
      <c r="B17" s="5" t="n">
        <v>34079</v>
      </c>
      <c r="C17" s="4" t="inlineStr">
        <is>
          <t xml:space="preserve"> </t>
        </is>
      </c>
    </row>
    <row r="18">
      <c r="A18" s="4" t="inlineStr">
        <is>
          <t>Total current liabilities</t>
        </is>
      </c>
      <c r="B18" s="5" t="n">
        <v>3886773</v>
      </c>
      <c r="C18" s="5" t="n">
        <v>3350443</v>
      </c>
    </row>
    <row r="19">
      <c r="A19" s="3" t="inlineStr">
        <is>
          <t>Non-current liabilities:</t>
        </is>
      </c>
    </row>
    <row r="20">
      <c r="A20" s="4" t="inlineStr">
        <is>
          <t>Right-of-use liability, long-term</t>
        </is>
      </c>
      <c r="B20" s="5" t="n">
        <v>394721</v>
      </c>
      <c r="C20" s="4" t="inlineStr">
        <is>
          <t xml:space="preserve"> </t>
        </is>
      </c>
    </row>
    <row r="21">
      <c r="A21" s="4" t="inlineStr">
        <is>
          <t>Total liabilities</t>
        </is>
      </c>
      <c r="B21" s="5" t="n">
        <v>4281494</v>
      </c>
      <c r="C21" s="5" t="n">
        <v>3350443</v>
      </c>
    </row>
    <row r="22">
      <c r="A22" s="4" t="inlineStr">
        <is>
          <t>Commitments and Contingencies (Note 6)</t>
        </is>
      </c>
      <c r="B22" s="4" t="inlineStr">
        <is>
          <t xml:space="preserve"> </t>
        </is>
      </c>
      <c r="C22" s="4" t="inlineStr">
        <is>
          <t xml:space="preserve"> </t>
        </is>
      </c>
    </row>
    <row r="23">
      <c r="A23" s="3" t="inlineStr">
        <is>
          <t>Stockholders' Equity (Deficit)</t>
        </is>
      </c>
    </row>
    <row r="24">
      <c r="A24" s="4" t="inlineStr">
        <is>
          <t>Preferred Stock, $0.001 par value, authorized 10,000,000 shares: Series 1 Convertible Preferred Stock, 8,028 and 0 shares authorized at September 30, 2020 and December 31, 2019, respectively, 8,027 and 0 shares issued and outstanding as of September 30, 2020 and December 31, 2019, respectively.</t>
        </is>
      </c>
      <c r="B24" s="5" t="n">
        <v>8</v>
      </c>
      <c r="C24" s="4" t="inlineStr">
        <is>
          <t xml:space="preserve"> </t>
        </is>
      </c>
    </row>
    <row r="25">
      <c r="A25" s="4" t="inlineStr">
        <is>
          <t>Common Stock, $0.001 par value, authorized 100,000,000 shares: Common Stock, 10,521,840 and 2,627,533 common shares issued and outstanding as of September 30, 2020 and December 31, 2019, respectively.</t>
        </is>
      </c>
      <c r="B25" s="5" t="n">
        <v>10522</v>
      </c>
      <c r="C25" s="5" t="n">
        <v>2628</v>
      </c>
    </row>
    <row r="26">
      <c r="A26" s="4" t="inlineStr">
        <is>
          <t>Additional Paid in Capital</t>
        </is>
      </c>
      <c r="B26" s="5" t="n">
        <v>232567265</v>
      </c>
      <c r="C26" s="5" t="n">
        <v>10651073</v>
      </c>
    </row>
    <row r="27">
      <c r="A27" s="4" t="inlineStr">
        <is>
          <t>Accumulated Deficit</t>
        </is>
      </c>
      <c r="B27" s="5" t="n">
        <v>-37952032</v>
      </c>
      <c r="C27" s="5" t="n">
        <v>-12781660</v>
      </c>
    </row>
    <row r="28">
      <c r="A28" s="4" t="inlineStr">
        <is>
          <t>Total Stockholders' Equity (Deficit)</t>
        </is>
      </c>
      <c r="B28" s="5" t="n">
        <v>194625763</v>
      </c>
      <c r="C28" s="5" t="n">
        <v>-2127959</v>
      </c>
    </row>
    <row r="29">
      <c r="A29" s="4" t="inlineStr">
        <is>
          <t>Total Liabilities and Stockholders' Equity (Deficit)</t>
        </is>
      </c>
      <c r="B29" s="6" t="n">
        <v>198907257</v>
      </c>
      <c r="C29" s="6" t="n">
        <v>1222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rse Merger with Protara and Recapitalization (Tables)</t>
        </is>
      </c>
      <c r="B1" s="2" t="inlineStr">
        <is>
          <t>9 Months Ended</t>
        </is>
      </c>
    </row>
    <row r="2">
      <c r="B2" s="2" t="inlineStr">
        <is>
          <t>Sep. 30, 2020</t>
        </is>
      </c>
    </row>
    <row r="3">
      <c r="A3" s="3" t="inlineStr">
        <is>
          <t>Business Combinations [Abstract]</t>
        </is>
      </c>
    </row>
    <row r="4">
      <c r="A4" s="4" t="inlineStr">
        <is>
          <t>Schedule of preliminary allocation of the purchase price consideration</t>
        </is>
      </c>
      <c r="B4" s="4" t="inlineStr">
        <is>
          <t xml:space="preserve">Cash $ 3,668,742
Restricted cash 50,000
Prepaid expenses and other current assets 1,739,270
Goodwill 29,367,213
Accrued expenses (292,598 )
Total purchase price consideration $ 34,532,627 </t>
        </is>
      </c>
    </row>
    <row r="5">
      <c r="A5" s="4" t="inlineStr">
        <is>
          <t>Schedule of unaudited pro forma combined financial information</t>
        </is>
      </c>
      <c r="B5" s="4" t="inlineStr">
        <is>
          <t xml:space="preserve">For the Three For the Nine
2019 2020 2019
Net loss $ (3,890,083 ) $ (24,945,372 ) $ (18,692,814 )
Pro forma loss per common share, basic and diluted $ (0.67 ) $ (4.22 ) $ (3.24 )
Pro forma weighted average number of common shares outstanding, basic and diluted 5,780,199 5,910,849 5,776,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s of
September 30, December 31,
Legal fees $ 356,422 $ 1,572,554
Research and development 152,071 1,050,500
Bonus 715,500 -
Other 345,355 11,736
Total $ 1,569,348 $ 2,634,7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operating leases</t>
        </is>
      </c>
      <c r="B4" s="4" t="inlineStr">
        <is>
          <t xml:space="preserve"> As of
Operating
leases: Balance
Sheet September 30, January 9, December 31,
Right-of-use assets Other assets $ 404,044 $ 403,161 $ -
Right-of-use liability, current Right-of-use liability, current 34,079 9,195 -
Right-of-use lease liability, long-term Right-of-use lease liability, long-term 394,721 393,966 -
Lease cost For the Three For the Nine
Operating lease cost $ 21,147 $ 60,639
Short-term lease cost 2,793 151,332
Total $ 23,940 $ 211,971
As of
Other information
Weighted-average discount rate – operating lease 12.00 %
Weighted-average remaining lease term – operating lease (in months) 91 </t>
        </is>
      </c>
    </row>
    <row r="5">
      <c r="A5" s="4" t="inlineStr">
        <is>
          <t>Schedule of minimum lease payments</t>
        </is>
      </c>
      <c r="B5" s="4" t="inlineStr">
        <is>
          <t xml:space="preserve">For Years Ending December 31, Operating lease
2020 (excluding the nine months ended September 30, 2020) $ 82,911
2021 145,176
2022 84,402
2023 86,088
2024 87,810
Thereafter 297,618
Total future minimum lease payments, undiscounted 784,005
Less: Imputed interest for leases in excess of one year 230,345
Present value of future minimum lease payments $ 553,660
Present value of future minimum lease payments for our operating
lease liabilities $ 428,800
Present value of future minimum lease payments, short-term leases $ 124,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restricted stock unit activities</t>
        </is>
      </c>
      <c r="B4" s="4" t="inlineStr">
        <is>
          <t xml:space="preserve"> Restricted Weighted
Non-vested 1/1/2020 - $ -
Granted 479,325 29.97
Forfeited (56,375 ) 30.00
Vested (119,896 ) 30.00
Non-vested 9/30/2020 303,054 $ 29.96 </t>
        </is>
      </c>
    </row>
    <row r="5">
      <c r="A5" s="4" t="inlineStr">
        <is>
          <t>Schedule of the fair value of stock options granted</t>
        </is>
      </c>
      <c r="B5" s="4" t="inlineStr">
        <is>
          <t xml:space="preserve"> For the Nine Months Ended
2020 2019
Stock price $ 20.51
- $ 51.12 $ 6.81
- $8.65
Exercise price $ 20.51
- $ 51.12 $ 9.18
Dividend yield 0 % 0 %
Expected volatility 95% - 101 % 97 %
Risk-free interest rate 0.28% - 1.69 % 1.71% - 2.37 %
Expected life (in years) 5.27 - 6.08 5.58 - 6.02 </t>
        </is>
      </c>
    </row>
    <row r="6">
      <c r="A6" s="4" t="inlineStr">
        <is>
          <t>Schedule of stock option activities</t>
        </is>
      </c>
      <c r="B6" s="4" t="inlineStr">
        <is>
          <t xml:space="preserve"> Options Weighted Weighted Weighted Aggregate
Outstanding 1/1/2020 219,592 $ 7.29 $ 9.18 9.72 $ -
Granted 513,400 23.23 30.01 - -
Exercised (57,767 ) 6.72 9.18
Forfeited (52,886 ) 14.08 18.91 - -
Outstanding 9/30/2020 622,339 $ 20.93 $ 25.53 9.25 $ 1,049,496
Exercisable as of 9/30/2020 86,583 $ 9.70 $ 13.24 8.31 $ 552,391 </t>
        </is>
      </c>
    </row>
    <row r="7">
      <c r="A7" s="4" t="inlineStr">
        <is>
          <t>Schedule of total stock-based compensation costs</t>
        </is>
      </c>
      <c r="B7" s="4" t="inlineStr">
        <is>
          <t xml:space="preserve"> For the Three Months Ended For the Nine Months Ended
2020 2019 2020 2019
Restricted stock $ - $ 22,500 $ - $ 67,500
RSUs 1,307,173 - 5,051,513 -
Stock options 1,473,629 116,640 2,355,818 250,984
Total $ 2,780,802 $ 139,140 $ 7,407,331 $ 318,484 </t>
        </is>
      </c>
    </row>
    <row r="8">
      <c r="A8" s="4" t="inlineStr">
        <is>
          <t>Schedule of stock based compensation expense</t>
        </is>
      </c>
      <c r="B8" s="4" t="inlineStr">
        <is>
          <t xml:space="preserve"> For the Three Months Ended For the Nine Months Ended
2020 2019 2020 2019
Research and development $ 158,040 $ 81,645 $ 568,678 $ 175,197
General and administrative 2,622,762 57,495 6,838,653 143,287
Total $ 2,780,802 $ 139,140 $ 7,407,331 $ 318,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Liquidity and Capital Resources (Details) - USD ($)</t>
        </is>
      </c>
      <c r="B1" s="2" t="inlineStr">
        <is>
          <t>Oct. 06, 2020</t>
        </is>
      </c>
      <c r="C1" s="2" t="inlineStr">
        <is>
          <t>Jan. 09, 2020</t>
        </is>
      </c>
      <c r="D1" s="2" t="inlineStr">
        <is>
          <t>Sep. 24, 2020</t>
        </is>
      </c>
      <c r="E1" s="2" t="inlineStr">
        <is>
          <t>Sep. 30, 2020</t>
        </is>
      </c>
      <c r="F1" s="2" t="inlineStr">
        <is>
          <t>Sep. 30, 2019</t>
        </is>
      </c>
      <c r="G1" s="2" t="inlineStr">
        <is>
          <t>Sep. 30, 2020</t>
        </is>
      </c>
      <c r="H1" s="2" t="inlineStr">
        <is>
          <t>Sep. 30, 2019</t>
        </is>
      </c>
      <c r="I1" s="2" t="inlineStr">
        <is>
          <t>Jun. 30, 2020</t>
        </is>
      </c>
      <c r="J1" s="2" t="inlineStr">
        <is>
          <t>Mar. 31, 2020</t>
        </is>
      </c>
      <c r="K1" s="2" t="inlineStr">
        <is>
          <t>Dec. 31, 2019</t>
        </is>
      </c>
      <c r="L1" s="2" t="inlineStr">
        <is>
          <t>Jun. 30, 2019</t>
        </is>
      </c>
      <c r="M1" s="2" t="inlineStr">
        <is>
          <t>Mar. 31, 2019</t>
        </is>
      </c>
      <c r="N1" s="2" t="inlineStr">
        <is>
          <t>Dec. 31, 2018</t>
        </is>
      </c>
    </row>
    <row r="2">
      <c r="A2" s="3" t="inlineStr">
        <is>
          <t>Business, Liquidity and Capital Resources (Textual)</t>
        </is>
      </c>
    </row>
    <row r="3">
      <c r="A3" s="4" t="inlineStr">
        <is>
          <t>Cash and cash equivalents</t>
        </is>
      </c>
      <c r="E3" s="6" t="n">
        <v>165904797</v>
      </c>
      <c r="G3" s="6" t="n">
        <v>165904797</v>
      </c>
      <c r="K3" s="6" t="n">
        <v>564124</v>
      </c>
    </row>
    <row r="4">
      <c r="A4" s="4" t="inlineStr">
        <is>
          <t>Net losses</t>
        </is>
      </c>
      <c r="E4" s="5" t="n">
        <v>-7970085</v>
      </c>
      <c r="F4" s="6" t="n">
        <v>-2354083</v>
      </c>
      <c r="G4" s="5" t="n">
        <v>-25170372</v>
      </c>
      <c r="H4" s="6" t="n">
        <v>-5310814</v>
      </c>
    </row>
    <row r="5">
      <c r="A5" s="4" t="inlineStr">
        <is>
          <t>Working capital</t>
        </is>
      </c>
      <c r="E5" s="5" t="n">
        <v>163228281</v>
      </c>
      <c r="G5" s="5" t="n">
        <v>163228281</v>
      </c>
    </row>
    <row r="6">
      <c r="A6" s="4" t="inlineStr">
        <is>
          <t>Stockholders' equity</t>
        </is>
      </c>
      <c r="E6" s="5" t="n">
        <v>194625763</v>
      </c>
      <c r="F6" s="5" t="n">
        <v>284908</v>
      </c>
      <c r="G6" s="5" t="n">
        <v>194625763</v>
      </c>
      <c r="H6" s="5" t="n">
        <v>284908</v>
      </c>
      <c r="I6" s="6" t="n">
        <v>59430533</v>
      </c>
      <c r="J6" s="6" t="n">
        <v>64741841</v>
      </c>
      <c r="K6" s="6" t="n">
        <v>-2127959</v>
      </c>
      <c r="L6" s="6" t="n">
        <v>1999852</v>
      </c>
      <c r="M6" s="6" t="n">
        <v>3326065</v>
      </c>
      <c r="N6" s="6" t="n">
        <v>4777239</v>
      </c>
    </row>
    <row r="7">
      <c r="A7" s="4" t="inlineStr">
        <is>
          <t>Net cash used in operating activities</t>
        </is>
      </c>
      <c r="G7" s="5" t="n">
        <v>-16641088</v>
      </c>
      <c r="H7" s="5" t="n">
        <v>-3922307</v>
      </c>
    </row>
    <row r="8">
      <c r="A8" s="4" t="inlineStr">
        <is>
          <t>Non stock based compensation</t>
        </is>
      </c>
      <c r="E8" s="5" t="n">
        <v>2780802</v>
      </c>
      <c r="F8" s="6" t="n">
        <v>139140</v>
      </c>
      <c r="G8" s="5" t="n">
        <v>7407331</v>
      </c>
      <c r="H8" s="5" t="n">
        <v>318484</v>
      </c>
    </row>
    <row r="9">
      <c r="A9" s="4" t="inlineStr">
        <is>
          <t>Net of offering costs</t>
        </is>
      </c>
      <c r="E9" s="6" t="n">
        <v>39600000</v>
      </c>
      <c r="G9" s="6" t="n">
        <v>39600000</v>
      </c>
    </row>
    <row r="10">
      <c r="A10" s="4" t="inlineStr">
        <is>
          <t>Reverse stock split, description</t>
        </is>
      </c>
      <c r="C10" s="4" t="inlineStr">
        <is>
          <t>1-for-40</t>
        </is>
      </c>
      <c r="G10" s="4" t="inlineStr">
        <is>
          <t>On January 9, 2020, in connection with, and prior to the completion of the Merger, Protara Therapeutics, Inc. effected the Protara Reverse Stock Split, which resulted in 557,631 pre-merger shares of Protara Therapeutics, Inc. outstanding.</t>
        </is>
      </c>
    </row>
    <row r="11">
      <c r="A11" s="4" t="inlineStr">
        <is>
          <t>Private placement</t>
        </is>
      </c>
      <c r="G11" s="4" t="inlineStr">
        <is>
          <t xml:space="preserve"> </t>
        </is>
      </c>
      <c r="H11" s="6" t="n">
        <v>499999</v>
      </c>
    </row>
    <row r="12">
      <c r="A12" s="4" t="inlineStr">
        <is>
          <t>Gross proceeds</t>
        </is>
      </c>
      <c r="D12" s="6" t="n">
        <v>147600000</v>
      </c>
      <c r="G12" s="6" t="n">
        <v>42500000</v>
      </c>
    </row>
    <row r="13">
      <c r="A13" s="4" t="inlineStr">
        <is>
          <t>Net proceeds</t>
        </is>
      </c>
      <c r="D13" s="6" t="n">
        <v>139900000</v>
      </c>
    </row>
    <row r="14">
      <c r="A14" s="4" t="inlineStr">
        <is>
          <t>Subsequent Event [Member]</t>
        </is>
      </c>
    </row>
    <row r="15">
      <c r="A15" s="3" t="inlineStr">
        <is>
          <t>Business, Liquidity and Capital Resources (Textual)</t>
        </is>
      </c>
    </row>
    <row r="16">
      <c r="A16" s="4" t="inlineStr">
        <is>
          <t>Gross proceeds</t>
        </is>
      </c>
      <c r="B16" s="6" t="n">
        <v>11600000</v>
      </c>
    </row>
    <row r="17">
      <c r="A17" s="4" t="inlineStr">
        <is>
          <t>Net proceeds</t>
        </is>
      </c>
      <c r="B17" s="6" t="n">
        <v>11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potentially dilutive shares</t>
        </is>
      </c>
      <c r="D3" s="5" t="n">
        <v>9058703</v>
      </c>
      <c r="E3" s="5" t="n">
        <v>1151730</v>
      </c>
    </row>
    <row r="4">
      <c r="A4" s="4" t="inlineStr">
        <is>
          <t>Restricted stock units [Member]</t>
        </is>
      </c>
    </row>
    <row r="5">
      <c r="A5" s="4" t="inlineStr">
        <is>
          <t>Total potentially dilutive shares</t>
        </is>
      </c>
      <c r="B5" s="5" t="n">
        <v>407325</v>
      </c>
      <c r="C5" s="4" t="inlineStr">
        <is>
          <t xml:space="preserve"> </t>
        </is>
      </c>
      <c r="D5" s="5" t="n">
        <v>407325</v>
      </c>
      <c r="E5" s="4" t="inlineStr">
        <is>
          <t xml:space="preserve"> </t>
        </is>
      </c>
    </row>
    <row r="6">
      <c r="A6" s="4" t="inlineStr">
        <is>
          <t>Stock options [Member]</t>
        </is>
      </c>
    </row>
    <row r="7">
      <c r="A7" s="4" t="inlineStr">
        <is>
          <t>Total potentially dilutive shares</t>
        </is>
      </c>
      <c r="B7" s="5" t="n">
        <v>622339</v>
      </c>
      <c r="C7" s="5" t="n">
        <v>1151730</v>
      </c>
      <c r="D7" s="5" t="n">
        <v>622339</v>
      </c>
      <c r="E7" s="5" t="n">
        <v>1151730</v>
      </c>
    </row>
    <row r="8">
      <c r="A8" s="4" t="inlineStr">
        <is>
          <t>Conversion of series 1 convertible preferred stock [Member]</t>
        </is>
      </c>
    </row>
    <row r="9">
      <c r="A9" s="4" t="inlineStr">
        <is>
          <t>Total potentially dilutive shares</t>
        </is>
      </c>
      <c r="B9" s="5" t="n">
        <v>8029039</v>
      </c>
      <c r="C9" s="4" t="inlineStr">
        <is>
          <t xml:space="preserve"> </t>
        </is>
      </c>
      <c r="D9" s="5" t="n">
        <v>8029039</v>
      </c>
      <c r="E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t>
        </is>
      </c>
    </row>
    <row r="4">
      <c r="A4" s="4" t="inlineStr">
        <is>
          <t>Restricted cash</t>
        </is>
      </c>
      <c r="B4" s="6" t="n">
        <v>50000</v>
      </c>
      <c r="D4" s="6" t="n">
        <v>50000</v>
      </c>
      <c r="F4" s="4" t="inlineStr">
        <is>
          <t xml:space="preserve"> </t>
        </is>
      </c>
    </row>
    <row r="5">
      <c r="A5" s="4" t="inlineStr">
        <is>
          <t>Cash deposit to collateralize</t>
        </is>
      </c>
      <c r="B5" s="5" t="n">
        <v>50000</v>
      </c>
      <c r="D5" s="5" t="n">
        <v>50000</v>
      </c>
    </row>
    <row r="6">
      <c r="A6" s="4" t="inlineStr">
        <is>
          <t>Research and development expenses</t>
        </is>
      </c>
      <c r="B6" s="6" t="n">
        <v>2796214</v>
      </c>
      <c r="C6" s="6" t="n">
        <v>1098617</v>
      </c>
      <c r="D6" s="6" t="n">
        <v>8330727</v>
      </c>
      <c r="E6" s="6" t="n">
        <v>31631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Reverse Merger with Protara and Recapitalization (Details)</t>
        </is>
      </c>
      <c r="B1" s="2" t="inlineStr">
        <is>
          <t>9 Months Ended</t>
        </is>
      </c>
    </row>
    <row r="2">
      <c r="B2" s="2" t="inlineStr">
        <is>
          <t>Sep. 30, 2020USD ($)</t>
        </is>
      </c>
    </row>
    <row r="3">
      <c r="A3" s="3" t="inlineStr">
        <is>
          <t>Business Combinations [Abstract]</t>
        </is>
      </c>
    </row>
    <row r="4">
      <c r="A4" s="4" t="inlineStr">
        <is>
          <t>Cash</t>
        </is>
      </c>
      <c r="B4" s="6" t="n">
        <v>3668742</v>
      </c>
    </row>
    <row r="5">
      <c r="A5" s="4" t="inlineStr">
        <is>
          <t>Restricted cash</t>
        </is>
      </c>
      <c r="B5" s="5" t="n">
        <v>50000</v>
      </c>
    </row>
    <row r="6">
      <c r="A6" s="4" t="inlineStr">
        <is>
          <t>Prepaid expenses and other current assets</t>
        </is>
      </c>
      <c r="B6" s="5" t="n">
        <v>1739270</v>
      </c>
    </row>
    <row r="7">
      <c r="A7" s="4" t="inlineStr">
        <is>
          <t>Goodwill</t>
        </is>
      </c>
      <c r="B7" s="5" t="n">
        <v>29367213</v>
      </c>
    </row>
    <row r="8">
      <c r="A8" s="4" t="inlineStr">
        <is>
          <t>Accrued expenses</t>
        </is>
      </c>
      <c r="B8" s="5" t="n">
        <v>-292598</v>
      </c>
    </row>
    <row r="9">
      <c r="A9" s="4" t="inlineStr">
        <is>
          <t>Total purchase price consideration</t>
        </is>
      </c>
      <c r="B9" s="6" t="n">
        <v>3453262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rse Merger with Protara and Recapitalization (Details 1) - USD ($)</t>
        </is>
      </c>
      <c r="B1" s="2" t="inlineStr">
        <is>
          <t>3 Months Ended</t>
        </is>
      </c>
      <c r="C1" s="2" t="inlineStr">
        <is>
          <t>9 Months Ended</t>
        </is>
      </c>
    </row>
    <row r="2">
      <c r="B2" s="2" t="inlineStr">
        <is>
          <t>Sep. 30, 2019</t>
        </is>
      </c>
      <c r="C2" s="2" t="inlineStr">
        <is>
          <t>Sep. 30, 2020</t>
        </is>
      </c>
      <c r="D2" s="2" t="inlineStr">
        <is>
          <t>Sep. 30, 2019</t>
        </is>
      </c>
    </row>
    <row r="3">
      <c r="A3" s="3" t="inlineStr">
        <is>
          <t>Business Combinations [Abstract]</t>
        </is>
      </c>
    </row>
    <row r="4">
      <c r="A4" s="4" t="inlineStr">
        <is>
          <t>Net loss</t>
        </is>
      </c>
      <c r="B4" s="6" t="n">
        <v>-3890083</v>
      </c>
      <c r="C4" s="6" t="n">
        <v>-24945372</v>
      </c>
      <c r="D4" s="6" t="n">
        <v>-18692814</v>
      </c>
    </row>
    <row r="5">
      <c r="A5" s="4" t="inlineStr">
        <is>
          <t>Pro forma loss per common share, basic and diluted</t>
        </is>
      </c>
      <c r="B5" s="8" t="n">
        <v>-0.67</v>
      </c>
      <c r="C5" s="8" t="n">
        <v>-4.22</v>
      </c>
      <c r="D5" s="8" t="n">
        <v>-3.24</v>
      </c>
    </row>
    <row r="6">
      <c r="A6" s="4" t="inlineStr">
        <is>
          <t>Pro forma weighted average number of common shares outstanding, basic and diluted</t>
        </is>
      </c>
      <c r="B6" s="5" t="n">
        <v>5780199</v>
      </c>
      <c r="C6" s="5" t="n">
        <v>5910849</v>
      </c>
      <c r="D6" s="5" t="n">
        <v>5776114</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20" customWidth="1" min="2" max="2"/>
    <col width="80" customWidth="1" min="3" max="3"/>
    <col width="20" customWidth="1" min="4" max="4"/>
  </cols>
  <sheetData>
    <row r="1">
      <c r="A1" s="1" t="inlineStr">
        <is>
          <t>Reverse Merger with Protara and Recapitalization (Details Textual)</t>
        </is>
      </c>
      <c r="B1" s="2" t="inlineStr">
        <is>
          <t>Jan. 09, 2020shares</t>
        </is>
      </c>
      <c r="C1" s="2" t="inlineStr">
        <is>
          <t>Sep. 30, 2020USD ($)shares</t>
        </is>
      </c>
      <c r="D1" s="2" t="inlineStr">
        <is>
          <t>Jan. 02, 2020shares</t>
        </is>
      </c>
    </row>
    <row r="2">
      <c r="A2" s="3" t="inlineStr">
        <is>
          <t>Reverse Merger with Artara and Recapitalization (Textual)</t>
        </is>
      </c>
    </row>
    <row r="3">
      <c r="A3" s="4" t="inlineStr">
        <is>
          <t>Reverse stock split</t>
        </is>
      </c>
      <c r="B3" s="4" t="inlineStr">
        <is>
          <t>1-for-40</t>
        </is>
      </c>
      <c r="C3" s="4" t="inlineStr">
        <is>
          <t>On January 9, 2020, in connection with, and prior to the completion of the Merger, Protara Therapeutics, Inc. effected the Protara Reverse Stock Split, which resulted in 557,631 pre-merger shares of Protara Therapeutics, Inc. outstanding.</t>
        </is>
      </c>
    </row>
    <row r="4">
      <c r="A4" s="4" t="inlineStr">
        <is>
          <t>Outstanding reverse stock</t>
        </is>
      </c>
      <c r="B4" s="5" t="n">
        <v>557631</v>
      </c>
    </row>
    <row r="5">
      <c r="A5" s="4" t="inlineStr">
        <is>
          <t>Common shares exchange ratio</t>
        </is>
      </c>
      <c r="B5" s="9" t="n">
        <v>0.190756</v>
      </c>
    </row>
    <row r="6">
      <c r="A6" s="4" t="inlineStr">
        <is>
          <t>Shares available for issuance</t>
        </is>
      </c>
      <c r="B6" s="5" t="n">
        <v>2627533</v>
      </c>
    </row>
    <row r="7">
      <c r="A7" s="4" t="inlineStr">
        <is>
          <t>Fair value of net assets | $</t>
        </is>
      </c>
      <c r="C7" s="6" t="n">
        <v>34532627</v>
      </c>
    </row>
    <row r="8">
      <c r="A8" s="4" t="inlineStr">
        <is>
          <t>Description of ownership rights</t>
        </is>
      </c>
      <c r="C8" s="4" t="inlineStr">
        <is>
          <t>Immediately after the consummation of the Merger and prior to the consummation of the Proteon Private Placement, the former stockholders and option holders of Private ArTara owned, or held rights to acquire, approximately 75.2% of the fully-diluted Common Stock of Protara, with Protara Therapeutics, Inc.’s stockholders and option holders immediately prior to the Merger owning approximately 24.8% of the fully-diluted Common Stock of Protara.</t>
        </is>
      </c>
    </row>
    <row r="9">
      <c r="A9" s="4" t="inlineStr">
        <is>
          <t>Pre merger shares</t>
        </is>
      </c>
      <c r="C9" s="5" t="n">
        <v>557631</v>
      </c>
    </row>
    <row r="10">
      <c r="A10" s="4" t="inlineStr">
        <is>
          <t>Reverse business combination</t>
        </is>
      </c>
      <c r="C10" s="5" t="n">
        <v>1033907</v>
      </c>
    </row>
    <row r="11">
      <c r="A11" s="4" t="inlineStr">
        <is>
          <t>Merger Agreement [Member]</t>
        </is>
      </c>
    </row>
    <row r="12">
      <c r="A12" s="3" t="inlineStr">
        <is>
          <t>Reverse Merger with Artara and Recapitalization (Textual)</t>
        </is>
      </c>
    </row>
    <row r="13">
      <c r="A13" s="4" t="inlineStr">
        <is>
          <t>Common shares exchange ratio</t>
        </is>
      </c>
      <c r="B13" s="9" t="n">
        <v>0.190756</v>
      </c>
    </row>
    <row r="14">
      <c r="A14" s="4" t="inlineStr">
        <is>
          <t>Series A Convertible Preferred Stock [Member]</t>
        </is>
      </c>
    </row>
    <row r="15">
      <c r="A15" s="3" t="inlineStr">
        <is>
          <t>Reverse Merger with Artara and Recapitalization (Textual)</t>
        </is>
      </c>
    </row>
    <row r="16">
      <c r="A16" s="4" t="inlineStr">
        <is>
          <t>Convertible preferred stock</t>
        </is>
      </c>
      <c r="C16" s="5" t="n">
        <v>476276</v>
      </c>
    </row>
    <row r="17">
      <c r="A17" s="4" t="inlineStr">
        <is>
          <t>Private Placement [Member]</t>
        </is>
      </c>
    </row>
    <row r="18">
      <c r="A18" s="3" t="inlineStr">
        <is>
          <t>Reverse Merger with Artara and Recapitalization (Textual)</t>
        </is>
      </c>
    </row>
    <row r="19">
      <c r="A19" s="4" t="inlineStr">
        <is>
          <t>Subscription agreement, description</t>
        </is>
      </c>
      <c r="C19" s="4" t="inlineStr">
        <is>
          <t>(i) 3,879.356 of shares of Protara Therapeutics, Inc.'s Series 1 Convertible Non-Voting Preferred Stock at a purchase price of approximately $7,011.47 per share for gross proceeds of $27,199,988 and proceeds, net of issuance costs, of $25,318,706, (ii) 1,896,888 shares of Protara Therapeutics, Inc.'s Common Stock at a purchase price of approximately $7.01 per share for gross proceeds of $13,299,974 and proceeds, net of issuance costs, of $12,413,337 and (B) Private ArTara issued in a private placement immediately prior to the Merger (the "ArTara Private Placement") 284,875 shares of Private ArTara common stock (post-Exchange Ratio basis) at a purchase price of approximately $7.01 per share (post-Exchange Ratio basis) (together with the Proteon Private Placement, the "Private Placements") for gross proceeds of $1,999,999 and proceeds, net of issuance costs, of $1,867,580. The shares issued in the Proteon Private Placement were registered for resale on a registration statement on Form S-3 filed and declared effective by the U.S. Securities and Exchange Commission (the "SEC") on January 30, 2020.</t>
        </is>
      </c>
    </row>
    <row r="20">
      <c r="A20" s="4" t="inlineStr">
        <is>
          <t>Converted shares issued</t>
        </is>
      </c>
      <c r="C20" s="5" t="n">
        <v>18954</v>
      </c>
    </row>
    <row r="21">
      <c r="A21" s="4" t="inlineStr">
        <is>
          <t>2017 Equity Incentive Plan [Member]</t>
        </is>
      </c>
    </row>
    <row r="22">
      <c r="A22" s="3" t="inlineStr">
        <is>
          <t>Reverse Merger with Artara and Recapitalization (Textual)</t>
        </is>
      </c>
    </row>
    <row r="23">
      <c r="A23" s="4" t="inlineStr">
        <is>
          <t>Common shares exchange ratio</t>
        </is>
      </c>
      <c r="B23" s="9" t="n">
        <v>0.190756</v>
      </c>
    </row>
    <row r="24">
      <c r="A24" s="4" t="inlineStr">
        <is>
          <t>Shares available for issuance</t>
        </is>
      </c>
      <c r="B24" s="5" t="n">
        <v>219699</v>
      </c>
    </row>
    <row r="25">
      <c r="A25" s="4" t="inlineStr">
        <is>
          <t>2014 Equity Incentive Plan [Member]</t>
        </is>
      </c>
    </row>
    <row r="26">
      <c r="A26" s="3" t="inlineStr">
        <is>
          <t>Reverse Merger with Artara and Recapitalization (Textual)</t>
        </is>
      </c>
    </row>
    <row r="27">
      <c r="A27" s="4" t="inlineStr">
        <is>
          <t>Shares available for issuance</t>
        </is>
      </c>
      <c r="D27" s="5" t="n">
        <v>1048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10521840</v>
      </c>
      <c r="C6" s="5" t="n">
        <v>2627533</v>
      </c>
    </row>
    <row r="7">
      <c r="A7" s="4" t="inlineStr">
        <is>
          <t>Common stock, shares outstanding</t>
        </is>
      </c>
      <c r="B7" s="5" t="n">
        <v>10521840</v>
      </c>
      <c r="C7" s="5" t="n">
        <v>2627533</v>
      </c>
    </row>
    <row r="8">
      <c r="A8" s="4" t="inlineStr">
        <is>
          <t>Series 1 Convertible Preferred Stock</t>
        </is>
      </c>
    </row>
    <row r="9">
      <c r="A9" s="4" t="inlineStr">
        <is>
          <t>Preferred stock, shares authorized</t>
        </is>
      </c>
      <c r="B9" s="5" t="n">
        <v>8028</v>
      </c>
      <c r="C9" s="5" t="n">
        <v>0</v>
      </c>
    </row>
    <row r="10">
      <c r="A10" s="4" t="inlineStr">
        <is>
          <t>Preferred stock, shares issued</t>
        </is>
      </c>
      <c r="B10" s="5" t="n">
        <v>8027</v>
      </c>
      <c r="C10" s="5" t="n">
        <v>0</v>
      </c>
    </row>
    <row r="11">
      <c r="A11" s="4" t="inlineStr">
        <is>
          <t>Preferred stock, shares outstanding</t>
        </is>
      </c>
      <c r="B11" s="5" t="n">
        <v>8027</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Payables and Accruals [Abstract]</t>
        </is>
      </c>
    </row>
    <row r="3">
      <c r="A3" s="4" t="inlineStr">
        <is>
          <t>Legal fees</t>
        </is>
      </c>
      <c r="B3" s="6" t="n">
        <v>356422</v>
      </c>
      <c r="C3" s="6" t="n">
        <v>1572554</v>
      </c>
    </row>
    <row r="4">
      <c r="A4" s="4" t="inlineStr">
        <is>
          <t>Research and development</t>
        </is>
      </c>
      <c r="B4" s="5" t="n">
        <v>152071</v>
      </c>
      <c r="C4" s="5" t="n">
        <v>1050500</v>
      </c>
    </row>
    <row r="5">
      <c r="A5" s="4" t="inlineStr">
        <is>
          <t>Bonus</t>
        </is>
      </c>
      <c r="B5" s="5" t="n">
        <v>715500</v>
      </c>
      <c r="C5" s="4" t="inlineStr">
        <is>
          <t xml:space="preserve"> </t>
        </is>
      </c>
    </row>
    <row r="6">
      <c r="A6" s="4" t="inlineStr">
        <is>
          <t>Other</t>
        </is>
      </c>
      <c r="B6" s="5" t="n">
        <v>345355</v>
      </c>
      <c r="C6" s="5" t="n">
        <v>11736</v>
      </c>
    </row>
    <row r="7">
      <c r="A7" s="4" t="inlineStr">
        <is>
          <t>Total</t>
        </is>
      </c>
      <c r="B7" s="6" t="n">
        <v>1569348</v>
      </c>
      <c r="C7" s="6" t="n">
        <v>26347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Short-term Debt (Details) - USD ($)</t>
        </is>
      </c>
      <c r="B1" s="2" t="inlineStr">
        <is>
          <t>1 Months Ended</t>
        </is>
      </c>
    </row>
    <row r="2">
      <c r="B2" s="2" t="inlineStr">
        <is>
          <t>Feb. 19, 2020</t>
        </is>
      </c>
      <c r="C2" s="2" t="inlineStr">
        <is>
          <t>Sep. 30, 2020</t>
        </is>
      </c>
    </row>
    <row r="3">
      <c r="A3" s="3" t="inlineStr">
        <is>
          <t>Short-term Debt (Textual)</t>
        </is>
      </c>
    </row>
    <row r="4">
      <c r="A4" s="4" t="inlineStr">
        <is>
          <t>Description of financing agreement</t>
        </is>
      </c>
      <c r="B4" s="4" t="inlineStr">
        <is>
          <t>The Company entered into a nine month financing agreement with AFCO Credit Corporation for its directors and officers ("D&amp;O") liability insurance in the amount of $2,224,760. The Company made a down payment of $556,190, leaving a principal balance of $1,668,570. The financing bears interest at a rate of 4.25% per annum, and will be repaid in monthly installments of $189,161, which includes both principal and interest.</t>
        </is>
      </c>
    </row>
    <row r="5">
      <c r="A5" s="4" t="inlineStr">
        <is>
          <t>Debt amount</t>
        </is>
      </c>
      <c r="C5" s="6" t="n">
        <v>3707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Commitments and Contingencies (Details) - USD ($)</t>
        </is>
      </c>
      <c r="B1" s="2" t="inlineStr">
        <is>
          <t>3 Months Ended</t>
        </is>
      </c>
      <c r="C1" s="2" t="inlineStr">
        <is>
          <t>9 Months Ended</t>
        </is>
      </c>
    </row>
    <row r="2">
      <c r="B2" s="2" t="inlineStr">
        <is>
          <t>Sep. 30, 2020</t>
        </is>
      </c>
      <c r="C2" s="2" t="inlineStr">
        <is>
          <t>Sep. 30, 2020</t>
        </is>
      </c>
      <c r="D2" s="2" t="inlineStr">
        <is>
          <t>Jan. 09, 2020</t>
        </is>
      </c>
      <c r="E2" s="2" t="inlineStr">
        <is>
          <t>Dec. 31, 2019</t>
        </is>
      </c>
    </row>
    <row r="3">
      <c r="A3" s="4" t="inlineStr">
        <is>
          <t>Operating lease cost</t>
        </is>
      </c>
      <c r="B3" s="6" t="n">
        <v>21147</v>
      </c>
      <c r="C3" s="6" t="n">
        <v>60639</v>
      </c>
    </row>
    <row r="4">
      <c r="A4" s="4" t="inlineStr">
        <is>
          <t>Short-term lease cost</t>
        </is>
      </c>
      <c r="B4" s="5" t="n">
        <v>2793</v>
      </c>
      <c r="C4" s="5" t="n">
        <v>151332</v>
      </c>
    </row>
    <row r="5">
      <c r="A5" s="4" t="inlineStr">
        <is>
          <t>Total</t>
        </is>
      </c>
      <c r="B5" s="6" t="n">
        <v>23940</v>
      </c>
      <c r="C5" s="6" t="n">
        <v>211971</v>
      </c>
    </row>
    <row r="6">
      <c r="A6" s="4" t="inlineStr">
        <is>
          <t>Weighted-average discount rate - operating leases</t>
        </is>
      </c>
      <c r="B6" s="4" t="inlineStr">
        <is>
          <t>12.00%</t>
        </is>
      </c>
      <c r="C6" s="4" t="inlineStr">
        <is>
          <t>12.00%</t>
        </is>
      </c>
    </row>
    <row r="7">
      <c r="A7" s="4" t="inlineStr">
        <is>
          <t>Weighted-average remaining lease term - operating lease (in months)</t>
        </is>
      </c>
      <c r="B7" s="4" t="inlineStr">
        <is>
          <t>91 months</t>
        </is>
      </c>
      <c r="C7" s="4" t="inlineStr">
        <is>
          <t>91 months</t>
        </is>
      </c>
      <c r="D7" s="4" t="inlineStr">
        <is>
          <t>8 years</t>
        </is>
      </c>
    </row>
    <row r="8">
      <c r="A8" s="4" t="inlineStr">
        <is>
          <t>Right-of-use assets [Member]</t>
        </is>
      </c>
    </row>
    <row r="9">
      <c r="A9" s="4" t="inlineStr">
        <is>
          <t>Right-of-use assets</t>
        </is>
      </c>
      <c r="B9" s="6" t="n">
        <v>404044</v>
      </c>
      <c r="C9" s="6" t="n">
        <v>404044</v>
      </c>
      <c r="D9" s="6" t="n">
        <v>403161</v>
      </c>
      <c r="E9" s="4" t="inlineStr">
        <is>
          <t xml:space="preserve"> </t>
        </is>
      </c>
    </row>
    <row r="10">
      <c r="A10" s="4" t="inlineStr">
        <is>
          <t>Right of use liability, current [Member]</t>
        </is>
      </c>
    </row>
    <row r="11">
      <c r="A11" s="4" t="inlineStr">
        <is>
          <t>Right-of-use assets</t>
        </is>
      </c>
      <c r="B11" s="5" t="n">
        <v>34079</v>
      </c>
      <c r="C11" s="5" t="n">
        <v>34079</v>
      </c>
      <c r="D11" s="5" t="n">
        <v>9195</v>
      </c>
      <c r="E11" s="4" t="inlineStr">
        <is>
          <t xml:space="preserve"> </t>
        </is>
      </c>
    </row>
    <row r="12">
      <c r="A12" s="4" t="inlineStr">
        <is>
          <t>Right-of-use lease liability, long-term [Member]</t>
        </is>
      </c>
    </row>
    <row r="13">
      <c r="A13" s="4" t="inlineStr">
        <is>
          <t>Right-of-use assets</t>
        </is>
      </c>
      <c r="B13" s="6" t="n">
        <v>394721</v>
      </c>
      <c r="C13" s="6" t="n">
        <v>394721</v>
      </c>
      <c r="D13" s="6" t="n">
        <v>393966</v>
      </c>
      <c r="E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1)</t>
        </is>
      </c>
      <c r="B1" s="2" t="inlineStr">
        <is>
          <t>Sep. 30, 2020USD ($)</t>
        </is>
      </c>
    </row>
    <row r="2">
      <c r="A2" s="3" t="inlineStr">
        <is>
          <t>Commitments and Contingencies Disclosure [Abstract]</t>
        </is>
      </c>
    </row>
    <row r="3">
      <c r="A3" s="4" t="inlineStr">
        <is>
          <t>2020 (excluding the nine months ended September 30, 2020)</t>
        </is>
      </c>
      <c r="B3" s="6" t="n">
        <v>82911</v>
      </c>
    </row>
    <row r="4">
      <c r="A4" s="4" t="inlineStr">
        <is>
          <t>2021</t>
        </is>
      </c>
      <c r="B4" s="5" t="n">
        <v>145176</v>
      </c>
    </row>
    <row r="5">
      <c r="A5" s="4" t="inlineStr">
        <is>
          <t>2022</t>
        </is>
      </c>
      <c r="B5" s="5" t="n">
        <v>84402</v>
      </c>
    </row>
    <row r="6">
      <c r="A6" s="4" t="inlineStr">
        <is>
          <t>2023</t>
        </is>
      </c>
      <c r="B6" s="5" t="n">
        <v>86088</v>
      </c>
    </row>
    <row r="7">
      <c r="A7" s="4" t="inlineStr">
        <is>
          <t>2024</t>
        </is>
      </c>
      <c r="B7" s="5" t="n">
        <v>87810</v>
      </c>
    </row>
    <row r="8">
      <c r="A8" s="4" t="inlineStr">
        <is>
          <t>Thereafter</t>
        </is>
      </c>
      <c r="B8" s="5" t="n">
        <v>297618</v>
      </c>
    </row>
    <row r="9">
      <c r="A9" s="4" t="inlineStr">
        <is>
          <t>Total future minimum lease payments, undiscounted</t>
        </is>
      </c>
      <c r="B9" s="5" t="n">
        <v>784005</v>
      </c>
    </row>
    <row r="10">
      <c r="A10" s="4" t="inlineStr">
        <is>
          <t>Less: Imputed interest for leases in excess of one year</t>
        </is>
      </c>
      <c r="B10" s="5" t="n">
        <v>230345</v>
      </c>
    </row>
    <row r="11">
      <c r="A11" s="4" t="inlineStr">
        <is>
          <t>Present value of future minimum lease payments</t>
        </is>
      </c>
      <c r="B11" s="5" t="n">
        <v>553660</v>
      </c>
    </row>
    <row r="12">
      <c r="A12" s="4" t="inlineStr">
        <is>
          <t>Present value of future minimum lease payments for our operating lease liabilities</t>
        </is>
      </c>
      <c r="B12" s="5" t="n">
        <v>428800</v>
      </c>
    </row>
    <row r="13">
      <c r="A13" s="4" t="inlineStr">
        <is>
          <t>Present value of future minimum lease payments, short-term leases</t>
        </is>
      </c>
      <c r="B13" s="6" t="n">
        <v>1248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Commitments and Contingencies (Details Textual) - USD ($)</t>
        </is>
      </c>
      <c r="B1" s="2" t="inlineStr">
        <is>
          <t>Oct. 02, 2020</t>
        </is>
      </c>
      <c r="C1" s="2" t="inlineStr">
        <is>
          <t>Dec. 06, 2018</t>
        </is>
      </c>
      <c r="D1" s="2" t="inlineStr">
        <is>
          <t>Nov. 28, 2018</t>
        </is>
      </c>
      <c r="E1" s="2" t="inlineStr">
        <is>
          <t>Dec. 22, 2017</t>
        </is>
      </c>
      <c r="F1" s="2" t="inlineStr">
        <is>
          <t>Sep. 27, 2017</t>
        </is>
      </c>
      <c r="G1" s="2" t="inlineStr">
        <is>
          <t>Sep. 30, 2020</t>
        </is>
      </c>
      <c r="H1" s="2" t="inlineStr">
        <is>
          <t>Mar. 31, 2020</t>
        </is>
      </c>
      <c r="I1" s="2" t="inlineStr">
        <is>
          <t>Sep. 30, 2019</t>
        </is>
      </c>
      <c r="J1" s="2" t="inlineStr">
        <is>
          <t>Sep. 30, 2020</t>
        </is>
      </c>
      <c r="K1" s="2" t="inlineStr">
        <is>
          <t>Sep. 30, 2019</t>
        </is>
      </c>
      <c r="L1" s="2" t="inlineStr">
        <is>
          <t>Jan. 09, 2020</t>
        </is>
      </c>
      <c r="M1" s="2" t="inlineStr">
        <is>
          <t>Dec. 31, 2019</t>
        </is>
      </c>
      <c r="N1" s="2" t="inlineStr">
        <is>
          <t>Feb. 28, 2002</t>
        </is>
      </c>
    </row>
    <row r="2">
      <c r="A2" s="3" t="inlineStr">
        <is>
          <t>Commitments (Textual)</t>
        </is>
      </c>
    </row>
    <row r="3">
      <c r="A3" s="4" t="inlineStr">
        <is>
          <t>Royalty percentage</t>
        </is>
      </c>
      <c r="N3" s="4" t="inlineStr">
        <is>
          <t>2.50%</t>
        </is>
      </c>
    </row>
    <row r="4">
      <c r="A4" s="4" t="inlineStr">
        <is>
          <t>Description of royalty</t>
        </is>
      </c>
      <c r="E4" s="4" t="inlineStr">
        <is>
          <t>The Company entered into an agreement (the “Feinstein Agreement”) with The Feinstein Institute for Medical Research (the “Feinstein Institute”), a not-for-profit corporation with 50 research labs and 2,500 clinical research studies. Pursuant to the Feinstein Agreement, the Company acquired an exclusive license relating to treatment of fatty liver diseases in humans for which Choline may be an effective therapeutic. In consideration for the rights and license granted, the Feinstein Institute would receive a royalty of one percent (1%) of the first one hundred million dollars ($100,000,000) of net sales of IV Choline Chloride and a royalty of one and one-half percent (1.5%) of all net sales thereafter. In addition, the Company would pay the Feinstein Institute twelve and one-half percent (12.5%) of net proceeds resulting from agreements entered within 2 years from the Effective Date, and seven and one-half percent (7.5%) of net proceeds resulting from agreements entered into thereafter. Pursuant to the Feinstein Agreement additional payments would be due to the Feinstein Institute for license maintenance payments and for meeting milestone events. On January 9, 2020, the Company’s raising of over $5,000,000 triggered a financing milestone obligation and accordingly the Feinstein Institute was paid $100,000. Pursuant to the Feinstein Agreement, upon the achievement of certain future new drug application milestones, the Company would be obligated to remit an aggregate of $275,000.</t>
        </is>
      </c>
    </row>
    <row r="5">
      <c r="A5" s="4" t="inlineStr">
        <is>
          <t>Lease term</t>
        </is>
      </c>
      <c r="G5" s="4" t="inlineStr">
        <is>
          <t>91 months</t>
        </is>
      </c>
      <c r="J5" s="4" t="inlineStr">
        <is>
          <t>91 months</t>
        </is>
      </c>
      <c r="L5" s="4" t="inlineStr">
        <is>
          <t>8 years</t>
        </is>
      </c>
    </row>
    <row r="6">
      <c r="A6" s="4" t="inlineStr">
        <is>
          <t>Executive Employment Agreements [Member]</t>
        </is>
      </c>
    </row>
    <row r="7">
      <c r="A7" s="3" t="inlineStr">
        <is>
          <t>Commitments (Textual)</t>
        </is>
      </c>
    </row>
    <row r="8">
      <c r="A8" s="4" t="inlineStr">
        <is>
          <t>Description of agreements</t>
        </is>
      </c>
      <c r="J8" s="4" t="inlineStr">
        <is>
          <t>In connection with the consummation of the Merger, Jesse Shefferman, the Company’s Chief Executive Officer, had his base salary increased from $365,000 to $510,000 and Jacqueline Zummo, the Company’s Head of Operations and Medical Affairs, had her base salary increased from $305,000 to $325,000. The Company also entered into an employment agreement with Blaine Davis to become the Company’s Chief Financial Officer on January 31, 2020, effective as of February 11, 2020, for a base salary of $385,000, and with Julio Casoy to become the Company’s Chief Medical Officer, on February 6, 2020, for a base salary of $400,000.</t>
        </is>
      </c>
    </row>
    <row r="9">
      <c r="A9" s="4" t="inlineStr">
        <is>
          <t>Research and development expenses</t>
        </is>
      </c>
      <c r="H9" s="6" t="n">
        <v>210813</v>
      </c>
    </row>
    <row r="10">
      <c r="A10" s="4" t="inlineStr">
        <is>
          <t>General and administrative expenses</t>
        </is>
      </c>
      <c r="H10" s="6" t="n">
        <v>259688</v>
      </c>
    </row>
    <row r="11">
      <c r="A11" s="4" t="inlineStr">
        <is>
          <t>Executive Employment Agreements [Member] | Mr. Shefferman [Member]</t>
        </is>
      </c>
    </row>
    <row r="12">
      <c r="A12" s="3" t="inlineStr">
        <is>
          <t>Commitments (Textual)</t>
        </is>
      </c>
    </row>
    <row r="13">
      <c r="A13" s="4" t="inlineStr">
        <is>
          <t>Bonus payments</t>
        </is>
      </c>
      <c r="J13" s="6" t="n">
        <v>259688</v>
      </c>
    </row>
    <row r="14">
      <c r="A14" s="4" t="inlineStr">
        <is>
          <t>Executive Employment Agreements [Member] | Dr. Zummo [Member]</t>
        </is>
      </c>
    </row>
    <row r="15">
      <c r="A15" s="3" t="inlineStr">
        <is>
          <t>Commitments (Textual)</t>
        </is>
      </c>
    </row>
    <row r="16">
      <c r="A16" s="4" t="inlineStr">
        <is>
          <t>Bonus payments</t>
        </is>
      </c>
      <c r="J16" s="5" t="n">
        <v>95313</v>
      </c>
    </row>
    <row r="17">
      <c r="A17" s="4" t="inlineStr">
        <is>
          <t>Executive Employment Agreements [Member] | Dr. Casoy [Member]</t>
        </is>
      </c>
    </row>
    <row r="18">
      <c r="A18" s="3" t="inlineStr">
        <is>
          <t>Commitments (Textual)</t>
        </is>
      </c>
    </row>
    <row r="19">
      <c r="A19" s="4" t="inlineStr">
        <is>
          <t>Bonus payments</t>
        </is>
      </c>
      <c r="J19" s="5" t="n">
        <v>115500</v>
      </c>
    </row>
    <row r="20">
      <c r="A20" s="4" t="inlineStr">
        <is>
          <t>Temporary Employment Agreement [Member]</t>
        </is>
      </c>
    </row>
    <row r="21">
      <c r="A21" s="3" t="inlineStr">
        <is>
          <t>Commitments (Textual)</t>
        </is>
      </c>
    </row>
    <row r="22">
      <c r="A22" s="4" t="inlineStr">
        <is>
          <t>Annual base salary</t>
        </is>
      </c>
      <c r="C22" s="6" t="n">
        <v>90000</v>
      </c>
    </row>
    <row r="23">
      <c r="A23" s="4" t="inlineStr">
        <is>
          <t>Compensation obligation</t>
        </is>
      </c>
      <c r="L23" s="6" t="n">
        <v>462500</v>
      </c>
    </row>
    <row r="24">
      <c r="A24" s="4" t="inlineStr">
        <is>
          <t>Clinical Services Agreements [Member]</t>
        </is>
      </c>
    </row>
    <row r="25">
      <c r="A25" s="3" t="inlineStr">
        <is>
          <t>Commitments (Textual)</t>
        </is>
      </c>
    </row>
    <row r="26">
      <c r="A26" s="4" t="inlineStr">
        <is>
          <t>Description of license agreement</t>
        </is>
      </c>
      <c r="F26" s="4" t="inlineStr">
        <is>
          <t>The Company entered into a license agreement (the “Choline License Agreement”) with Alan L. Buchman (“Dr. Buchman”). Pursuant to the Choline License Agreement, the Company received from Dr. Buchman the license rights in and to the “Licensed Orphan Designations”, the “Licensed IND”, “Existing Study Data” and the “Licensed Know-How” for one or more of the licensed indications. In consideration for the rights and licenses granted, Dr. Buchman received a payment of $50,000 on October 2, 2017, and license payments of $50,000 and $50,000 on December 12, 2018 and January 8, 2019, respectively, upon the Company meeting the criteria for certain meetings to be held with the Federal Drug Administration (the “FDA”). Pursuant to the Choline License Agreement, effective October 2017, the Company incurred a fixed obligation to Dr. Buchman of $400,000 (the “Choline License Fee”). Upon the Company receiving $5,000,000 in cumulative funding (as defined), Dr. Buchman would be entitled to receive payment of the Choline License Fee as a lump sum if the funds are received by April 15, 2019 and the Choline License Fee shall be increased to a one-time payment of $600,000 if the funds are received by October 15, 2019.</t>
        </is>
      </c>
    </row>
    <row r="27">
      <c r="A27" s="4" t="inlineStr">
        <is>
          <t>Research and development expenses</t>
        </is>
      </c>
      <c r="G27" s="6" t="n">
        <v>0</v>
      </c>
      <c r="I27" s="6" t="n">
        <v>0</v>
      </c>
      <c r="J27" s="5" t="n">
        <v>0</v>
      </c>
      <c r="K27" s="6" t="n">
        <v>200000</v>
      </c>
    </row>
    <row r="28">
      <c r="A28" s="4" t="inlineStr">
        <is>
          <t>Clinical Services Agreements [Member] | Dr. Buchman [Member]</t>
        </is>
      </c>
    </row>
    <row r="29">
      <c r="A29" s="3" t="inlineStr">
        <is>
          <t>Commitments (Textual)</t>
        </is>
      </c>
    </row>
    <row r="30">
      <c r="A30" s="4" t="inlineStr">
        <is>
          <t>Choline License Fee</t>
        </is>
      </c>
      <c r="B30" s="6" t="n">
        <v>50000</v>
      </c>
    </row>
    <row r="31">
      <c r="A31" s="4" t="inlineStr">
        <is>
          <t>Accrued expenses</t>
        </is>
      </c>
      <c r="M31" s="6" t="n">
        <v>550000</v>
      </c>
    </row>
    <row r="32">
      <c r="A32" s="4" t="inlineStr">
        <is>
          <t>Feinstein Agreement [Member]</t>
        </is>
      </c>
    </row>
    <row r="33">
      <c r="A33" s="3" t="inlineStr">
        <is>
          <t>Commitments (Textual)</t>
        </is>
      </c>
    </row>
    <row r="34">
      <c r="A34" s="4" t="inlineStr">
        <is>
          <t>Research and development expenses</t>
        </is>
      </c>
      <c r="G34" s="5" t="n">
        <v>0</v>
      </c>
      <c r="I34" s="5" t="n">
        <v>0</v>
      </c>
      <c r="J34" s="5" t="n">
        <v>100000</v>
      </c>
      <c r="K34" s="5" t="n">
        <v>0</v>
      </c>
    </row>
    <row r="35">
      <c r="A35" s="4" t="inlineStr">
        <is>
          <t>Iowa Agreement [Member]</t>
        </is>
      </c>
    </row>
    <row r="36">
      <c r="A36" s="3" t="inlineStr">
        <is>
          <t>Commitments (Textual)</t>
        </is>
      </c>
    </row>
    <row r="37">
      <c r="A37" s="4" t="inlineStr">
        <is>
          <t>Description of agreements</t>
        </is>
      </c>
      <c r="D37" s="4" t="inlineStr">
        <is>
          <t>The Company entered into a sponsored research and license agreement (the "Iowa Agreement") with the University of Iowa. Pursuant to the Iowa Agreement, the University of Iowa, which is engaged in clinical research to improve the diagnosis and treatment of lymphangioma using a pharmaceutical product (OK-432), would assist the Company in collecting case reports, forms, source data, and safety data available to the University of Iowa in support of the development of the Company's proprietary Streptococcus Pyogenes investigational product, TARA-002 for the LMs indication. During the term of the services, the Company would pay the University of Iowa thirty thousand dollars ($30,000) per year to fund the project, plus additional amounts upon the realization of certain milestones. More specifically, upon forty-five (45) days of an approval of the TARA-002 by the FDA, the Company would pay up to $1,750,000 to the University of Iowa for meeting their milestones. Furthermore, the Company would pay the University of Iowa royalties of up to 1.75% for net sales ranging from $0 - $25,000,000, 2.25% for net sales ranging from $25,000,000+ to $50,000,000, and 2.50% for net sales of $50,000,000+. Pursuant to the Iowa Agreement, the University of Iowa would be entitled to additional payments for annual net sales payments as per the following milestones. For annual net sales of product up to $25,000,000; $62,500; for annual net sales of product of up to $50,000,000; $62,500; and for annual net sales of product of up to $100,000,000; $125,000.</t>
        </is>
      </c>
    </row>
    <row r="38">
      <c r="A38" s="4" t="inlineStr">
        <is>
          <t>Research and development expenses</t>
        </is>
      </c>
      <c r="G38" s="5" t="n">
        <v>7500</v>
      </c>
      <c r="I38" s="5" t="n">
        <v>7500</v>
      </c>
      <c r="J38" s="5" t="n">
        <v>22500</v>
      </c>
      <c r="K38" s="5" t="n">
        <v>22500</v>
      </c>
    </row>
    <row r="39">
      <c r="A39" s="4" t="inlineStr">
        <is>
          <t>Chugai Pharmaceutical Agreement [Member]</t>
        </is>
      </c>
    </row>
    <row r="40">
      <c r="A40" s="3" t="inlineStr">
        <is>
          <t>Commitments (Textual)</t>
        </is>
      </c>
    </row>
    <row r="41">
      <c r="A41" s="4" t="inlineStr">
        <is>
          <t>Compensation obligation</t>
        </is>
      </c>
      <c r="M41" s="6" t="n">
        <v>500000</v>
      </c>
    </row>
    <row r="42">
      <c r="A42" s="4" t="inlineStr">
        <is>
          <t>Research and development expenses</t>
        </is>
      </c>
      <c r="G42" s="6" t="n">
        <v>0</v>
      </c>
      <c r="I42" s="6" t="n">
        <v>500000</v>
      </c>
      <c r="J42" s="6" t="n">
        <v>0</v>
      </c>
      <c r="K42"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Oct. 06, 2020</t>
        </is>
      </c>
      <c r="C1" s="2" t="inlineStr">
        <is>
          <t>Sep. 24, 2020</t>
        </is>
      </c>
      <c r="D1" s="2" t="inlineStr">
        <is>
          <t>Sep. 30, 2020</t>
        </is>
      </c>
      <c r="E1" s="2" t="inlineStr">
        <is>
          <t>Sep. 22, 2020</t>
        </is>
      </c>
      <c r="F1" s="2" t="inlineStr">
        <is>
          <t>Dec. 31, 2019</t>
        </is>
      </c>
    </row>
    <row r="2">
      <c r="A2" s="3" t="inlineStr">
        <is>
          <t>Stockholders' Equity (Textual)</t>
        </is>
      </c>
    </row>
    <row r="3">
      <c r="A3" s="4" t="inlineStr">
        <is>
          <t>Common shares of par value</t>
        </is>
      </c>
      <c r="D3" s="7" t="n">
        <v>0.001</v>
      </c>
      <c r="F3" s="7" t="n">
        <v>0.001</v>
      </c>
    </row>
    <row r="4">
      <c r="A4" s="4" t="inlineStr">
        <is>
          <t>Common stock, shares authorized</t>
        </is>
      </c>
      <c r="D4" s="5" t="n">
        <v>100000000</v>
      </c>
      <c r="F4" s="5" t="n">
        <v>100000000</v>
      </c>
    </row>
    <row r="5">
      <c r="A5" s="4" t="inlineStr">
        <is>
          <t>Common stock shares issued</t>
        </is>
      </c>
      <c r="D5" s="5" t="n">
        <v>10521840</v>
      </c>
      <c r="F5" s="5" t="n">
        <v>2627533</v>
      </c>
    </row>
    <row r="6">
      <c r="A6" s="4" t="inlineStr">
        <is>
          <t>Common stock, shares outstanding</t>
        </is>
      </c>
      <c r="D6" s="5" t="n">
        <v>10521840</v>
      </c>
      <c r="F6" s="5" t="n">
        <v>2627533</v>
      </c>
    </row>
    <row r="7">
      <c r="A7" s="4" t="inlineStr">
        <is>
          <t>Preferred shares of par value</t>
        </is>
      </c>
      <c r="D7" s="7" t="n">
        <v>0.001</v>
      </c>
      <c r="F7" s="7" t="n">
        <v>0.001</v>
      </c>
    </row>
    <row r="8">
      <c r="A8" s="4" t="inlineStr">
        <is>
          <t>Preferred stock, shares authorized</t>
        </is>
      </c>
      <c r="D8" s="5" t="n">
        <v>10000000</v>
      </c>
      <c r="F8" s="5" t="n">
        <v>10000000</v>
      </c>
    </row>
    <row r="9">
      <c r="A9" s="4" t="inlineStr">
        <is>
          <t>Underwritten Public Offering [Member]</t>
        </is>
      </c>
    </row>
    <row r="10">
      <c r="A10" s="3" t="inlineStr">
        <is>
          <t>Stockholders' Equity (Textual)</t>
        </is>
      </c>
    </row>
    <row r="11">
      <c r="A11" s="4" t="inlineStr">
        <is>
          <t>Aggregate of shares of common stock</t>
        </is>
      </c>
      <c r="C11" s="5" t="n">
        <v>4600000</v>
      </c>
    </row>
    <row r="12">
      <c r="A12" s="4" t="inlineStr">
        <is>
          <t>Offering price, per share</t>
        </is>
      </c>
      <c r="C12" s="8" t="n">
        <v>16.87</v>
      </c>
    </row>
    <row r="13">
      <c r="A13" s="4" t="inlineStr">
        <is>
          <t>Gross proceeds</t>
        </is>
      </c>
      <c r="C13" s="6" t="n">
        <v>77600000</v>
      </c>
    </row>
    <row r="14">
      <c r="A14" s="4" t="inlineStr">
        <is>
          <t>Net proceeds</t>
        </is>
      </c>
      <c r="C14" s="6" t="n">
        <v>73600000</v>
      </c>
    </row>
    <row r="15">
      <c r="A15" s="4" t="inlineStr">
        <is>
          <t>Granted option to purchase</t>
        </is>
      </c>
      <c r="C15" s="5" t="n">
        <v>690000</v>
      </c>
    </row>
    <row r="16">
      <c r="A16" s="4" t="inlineStr">
        <is>
          <t>Underwritten Public Offering [Member] | Subsequent Event [Member]</t>
        </is>
      </c>
    </row>
    <row r="17">
      <c r="A17" s="3" t="inlineStr">
        <is>
          <t>Stockholders' Equity (Textual)</t>
        </is>
      </c>
    </row>
    <row r="18">
      <c r="A18" s="4" t="inlineStr">
        <is>
          <t>Gross proceeds</t>
        </is>
      </c>
      <c r="B18" s="6" t="n">
        <v>11600000</v>
      </c>
    </row>
    <row r="19">
      <c r="A19" s="4" t="inlineStr">
        <is>
          <t>Net proceeds</t>
        </is>
      </c>
      <c r="B19" s="6" t="n">
        <v>11100000</v>
      </c>
    </row>
    <row r="20">
      <c r="A20" s="4" t="inlineStr">
        <is>
          <t>Granted option to purchase</t>
        </is>
      </c>
      <c r="B20" s="5" t="n">
        <v>690000</v>
      </c>
    </row>
    <row r="21">
      <c r="A21" s="4" t="inlineStr">
        <is>
          <t>Series 1 Convertible Preferred Stock [Member]</t>
        </is>
      </c>
    </row>
    <row r="22">
      <c r="A22" s="3" t="inlineStr">
        <is>
          <t>Stockholders' Equity (Textual)</t>
        </is>
      </c>
    </row>
    <row r="23">
      <c r="A23" s="4" t="inlineStr">
        <is>
          <t>Preferred stock, shares authorized</t>
        </is>
      </c>
      <c r="D23" s="5" t="n">
        <v>8028</v>
      </c>
      <c r="F23" s="5" t="n">
        <v>0</v>
      </c>
    </row>
    <row r="24">
      <c r="A24" s="4" t="inlineStr">
        <is>
          <t>Preferred stock, shares issued</t>
        </is>
      </c>
      <c r="D24" s="5" t="n">
        <v>8027</v>
      </c>
      <c r="F24" s="5" t="n">
        <v>0</v>
      </c>
    </row>
    <row r="25">
      <c r="A25" s="4" t="inlineStr">
        <is>
          <t>Preferred stock, shares outstanding</t>
        </is>
      </c>
      <c r="D25" s="5" t="n">
        <v>8027</v>
      </c>
      <c r="F25" s="5" t="n">
        <v>0</v>
      </c>
    </row>
    <row r="26">
      <c r="A26" s="4" t="inlineStr">
        <is>
          <t>Conversion of stock shares</t>
        </is>
      </c>
      <c r="D26" s="5" t="n">
        <v>1000</v>
      </c>
    </row>
    <row r="27">
      <c r="A27" s="4" t="inlineStr">
        <is>
          <t>Shares issued, price per share</t>
        </is>
      </c>
      <c r="D27" s="6" t="n">
        <v>10</v>
      </c>
    </row>
    <row r="28">
      <c r="A28" s="4" t="inlineStr">
        <is>
          <t>Convertible preferred stock, percentage</t>
        </is>
      </c>
      <c r="D28" s="4" t="inlineStr">
        <is>
          <t>19.99%</t>
        </is>
      </c>
    </row>
    <row r="29">
      <c r="A29" s="4" t="inlineStr">
        <is>
          <t>Conversion price per share</t>
        </is>
      </c>
      <c r="D29" s="8" t="n">
        <v>7.01</v>
      </c>
    </row>
    <row r="30">
      <c r="A30" s="4" t="inlineStr">
        <is>
          <t>Series 1 Convertible Preferred Stock [Member] | Underwritten Public Offering [Member]</t>
        </is>
      </c>
    </row>
    <row r="31">
      <c r="A31" s="3" t="inlineStr">
        <is>
          <t>Stockholders' Equity (Textual)</t>
        </is>
      </c>
    </row>
    <row r="32">
      <c r="A32" s="4" t="inlineStr">
        <is>
          <t>Aggregate of shares of common stock</t>
        </is>
      </c>
      <c r="C32" s="5" t="n">
        <v>4148</v>
      </c>
    </row>
    <row r="33">
      <c r="A33" s="4" t="inlineStr">
        <is>
          <t>Offering price, per share</t>
        </is>
      </c>
      <c r="C33" s="8" t="n">
        <v>16873.54</v>
      </c>
    </row>
    <row r="34">
      <c r="A34" s="4" t="inlineStr">
        <is>
          <t>Gross proceeds</t>
        </is>
      </c>
      <c r="C34" s="6" t="n">
        <v>70000000</v>
      </c>
    </row>
    <row r="35">
      <c r="A35" s="4" t="inlineStr">
        <is>
          <t>Net proceeds</t>
        </is>
      </c>
      <c r="C35" s="6" t="n">
        <v>66300000</v>
      </c>
    </row>
    <row r="36">
      <c r="A36" s="4" t="inlineStr">
        <is>
          <t>Series 1 Convertible Preferred Stock [Member] | Minimum [Member]</t>
        </is>
      </c>
    </row>
    <row r="37">
      <c r="A37" s="3" t="inlineStr">
        <is>
          <t>Stockholders' Equity (Textual)</t>
        </is>
      </c>
    </row>
    <row r="38">
      <c r="A38" s="4" t="inlineStr">
        <is>
          <t>Preferred stock, shares issued</t>
        </is>
      </c>
      <c r="E38" s="5" t="n">
        <v>3880</v>
      </c>
    </row>
    <row r="39">
      <c r="A39" s="4" t="inlineStr">
        <is>
          <t>Series 1 Convertible Preferred Stock [Member] | Maximum [Member]</t>
        </is>
      </c>
    </row>
    <row r="40">
      <c r="A40" s="3" t="inlineStr">
        <is>
          <t>Stockholders' Equity (Textual)</t>
        </is>
      </c>
    </row>
    <row r="41">
      <c r="A41" s="4" t="inlineStr">
        <is>
          <t>Preferred stock, shares issued</t>
        </is>
      </c>
      <c r="E41" s="5" t="n">
        <v>80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Details) - Restricted stock unit [Member]</t>
        </is>
      </c>
      <c r="B1" s="2" t="inlineStr">
        <is>
          <t>9 Months Ended</t>
        </is>
      </c>
    </row>
    <row r="2">
      <c r="B2" s="2" t="inlineStr">
        <is>
          <t>Sep. 30, 2020$ / sharesshares</t>
        </is>
      </c>
    </row>
    <row r="3">
      <c r="A3" s="3" t="inlineStr">
        <is>
          <t>Restricted Stock Units</t>
        </is>
      </c>
    </row>
    <row r="4">
      <c r="A4" s="4" t="inlineStr">
        <is>
          <t>Balance at beginning | shares</t>
        </is>
      </c>
      <c r="B4" s="4" t="inlineStr">
        <is>
          <t xml:space="preserve"> </t>
        </is>
      </c>
    </row>
    <row r="5">
      <c r="A5" s="4" t="inlineStr">
        <is>
          <t>Granted | shares</t>
        </is>
      </c>
      <c r="B5" s="5" t="n">
        <v>479325</v>
      </c>
    </row>
    <row r="6">
      <c r="A6" s="4" t="inlineStr">
        <is>
          <t>Forfeited | shares</t>
        </is>
      </c>
      <c r="B6" s="5" t="n">
        <v>-56375</v>
      </c>
    </row>
    <row r="7">
      <c r="A7" s="4" t="inlineStr">
        <is>
          <t>Vested | shares</t>
        </is>
      </c>
      <c r="B7" s="5" t="n">
        <v>-119896</v>
      </c>
    </row>
    <row r="8">
      <c r="A8" s="4" t="inlineStr">
        <is>
          <t>Balance at ending | shares</t>
        </is>
      </c>
      <c r="B8" s="5" t="n">
        <v>303054</v>
      </c>
    </row>
    <row r="9">
      <c r="A9" s="3" t="inlineStr">
        <is>
          <t>Weighted Average Grant Date Fair Value</t>
        </is>
      </c>
    </row>
    <row r="10">
      <c r="A10" s="4" t="inlineStr">
        <is>
          <t>Balance at beginning | $ / shares</t>
        </is>
      </c>
      <c r="B10" s="4" t="inlineStr">
        <is>
          <t xml:space="preserve"> </t>
        </is>
      </c>
    </row>
    <row r="11">
      <c r="A11" s="4" t="inlineStr">
        <is>
          <t>Granted | $ / shares</t>
        </is>
      </c>
      <c r="B11" s="10" t="n">
        <v>29.97</v>
      </c>
    </row>
    <row r="12">
      <c r="A12" s="4" t="inlineStr">
        <is>
          <t>Forfeited | $ / shares</t>
        </is>
      </c>
      <c r="B12" s="5" t="n">
        <v>30</v>
      </c>
    </row>
    <row r="13">
      <c r="A13" s="4" t="inlineStr">
        <is>
          <t>vested | $ / shares</t>
        </is>
      </c>
      <c r="B13" s="5" t="n">
        <v>30</v>
      </c>
    </row>
    <row r="14">
      <c r="A14" s="4" t="inlineStr">
        <is>
          <t>Balance at ending | $ / shares</t>
        </is>
      </c>
      <c r="B14" s="8" t="n">
        <v>29.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24" customWidth="1" min="2" max="2"/>
    <col width="25" customWidth="1" min="3" max="3"/>
  </cols>
  <sheetData>
    <row r="1">
      <c r="A1" s="1" t="inlineStr">
        <is>
          <t>Stock-Based Compensation (Details 1) - $ / shares</t>
        </is>
      </c>
      <c r="B1" s="2" t="inlineStr">
        <is>
          <t>9 Months Ended</t>
        </is>
      </c>
    </row>
    <row r="2">
      <c r="B2" s="2" t="inlineStr">
        <is>
          <t>Sep. 30, 2020</t>
        </is>
      </c>
      <c r="C2" s="2" t="inlineStr">
        <is>
          <t>Sep. 30, 2019</t>
        </is>
      </c>
    </row>
    <row r="3">
      <c r="A3" s="4" t="inlineStr">
        <is>
          <t>Exercise price</t>
        </is>
      </c>
      <c r="C3" s="8" t="n">
        <v>9.18</v>
      </c>
    </row>
    <row r="4">
      <c r="A4" s="4" t="inlineStr">
        <is>
          <t>Dividend yield</t>
        </is>
      </c>
      <c r="B4" s="4" t="inlineStr">
        <is>
          <t>0.00%</t>
        </is>
      </c>
      <c r="C4" s="4" t="inlineStr">
        <is>
          <t>0.00%</t>
        </is>
      </c>
    </row>
    <row r="5">
      <c r="A5" s="4" t="inlineStr">
        <is>
          <t>Expected volatility</t>
        </is>
      </c>
      <c r="C5" s="4" t="inlineStr">
        <is>
          <t>97.00%</t>
        </is>
      </c>
    </row>
    <row r="6">
      <c r="A6" s="4" t="inlineStr">
        <is>
          <t>Maximum [Member]</t>
        </is>
      </c>
    </row>
    <row r="7">
      <c r="A7" s="4" t="inlineStr">
        <is>
          <t>Stock price</t>
        </is>
      </c>
      <c r="B7" s="8" t="n">
        <v>20.51</v>
      </c>
      <c r="C7" s="8" t="n">
        <v>6.81</v>
      </c>
    </row>
    <row r="8">
      <c r="A8" s="4" t="inlineStr">
        <is>
          <t>Exercise price</t>
        </is>
      </c>
      <c r="B8" s="8" t="n">
        <v>20.51</v>
      </c>
    </row>
    <row r="9">
      <c r="A9" s="4" t="inlineStr">
        <is>
          <t>Expected volatility</t>
        </is>
      </c>
      <c r="B9" s="4" t="inlineStr">
        <is>
          <t>95.00%</t>
        </is>
      </c>
    </row>
    <row r="10">
      <c r="A10" s="4" t="inlineStr">
        <is>
          <t>Risk-free interest rate</t>
        </is>
      </c>
      <c r="B10" s="4" t="inlineStr">
        <is>
          <t>0.28%</t>
        </is>
      </c>
      <c r="C10" s="4" t="inlineStr">
        <is>
          <t>1.71%</t>
        </is>
      </c>
    </row>
    <row r="11">
      <c r="A11" s="4" t="inlineStr">
        <is>
          <t>Expected life (in years)</t>
        </is>
      </c>
      <c r="B11" s="4" t="inlineStr">
        <is>
          <t>5 years 3 months 8 days</t>
        </is>
      </c>
      <c r="C11" s="4" t="inlineStr">
        <is>
          <t>5 years 6 months 29 days</t>
        </is>
      </c>
    </row>
    <row r="12">
      <c r="A12" s="4" t="inlineStr">
        <is>
          <t>Minimum [Member]</t>
        </is>
      </c>
    </row>
    <row r="13">
      <c r="A13" s="4" t="inlineStr">
        <is>
          <t>Stock price</t>
        </is>
      </c>
      <c r="B13" s="8" t="n">
        <v>51.12</v>
      </c>
      <c r="C13" s="8" t="n">
        <v>8.65</v>
      </c>
    </row>
    <row r="14">
      <c r="A14" s="4" t="inlineStr">
        <is>
          <t>Exercise price</t>
        </is>
      </c>
      <c r="B14" s="8" t="n">
        <v>51.12</v>
      </c>
    </row>
    <row r="15">
      <c r="A15" s="4" t="inlineStr">
        <is>
          <t>Expected volatility</t>
        </is>
      </c>
      <c r="B15" s="4" t="inlineStr">
        <is>
          <t>101.00%</t>
        </is>
      </c>
    </row>
    <row r="16">
      <c r="A16" s="4" t="inlineStr">
        <is>
          <t>Risk-free interest rate</t>
        </is>
      </c>
      <c r="B16" s="4" t="inlineStr">
        <is>
          <t>1.69%</t>
        </is>
      </c>
      <c r="C16" s="4" t="inlineStr">
        <is>
          <t>2.37%</t>
        </is>
      </c>
    </row>
    <row r="17">
      <c r="A17" s="4" t="inlineStr">
        <is>
          <t>Expected life (in years)</t>
        </is>
      </c>
      <c r="B17" s="4" t="inlineStr">
        <is>
          <t>6 years 29 days</t>
        </is>
      </c>
      <c r="C17" s="4" t="inlineStr">
        <is>
          <t>6 years 7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Details 2) - Options [Member] - USD ($)</t>
        </is>
      </c>
      <c r="B1" s="2" t="inlineStr">
        <is>
          <t>9 Months Ended</t>
        </is>
      </c>
    </row>
    <row r="2">
      <c r="B2" s="2" t="inlineStr">
        <is>
          <t>Sep. 30, 2020</t>
        </is>
      </c>
    </row>
    <row r="3">
      <c r="A3" s="3" t="inlineStr">
        <is>
          <t>Options</t>
        </is>
      </c>
    </row>
    <row r="4">
      <c r="A4" s="4" t="inlineStr">
        <is>
          <t>Balance at beginning</t>
        </is>
      </c>
      <c r="B4" s="5" t="n">
        <v>219592</v>
      </c>
    </row>
    <row r="5">
      <c r="A5" s="4" t="inlineStr">
        <is>
          <t>Granted</t>
        </is>
      </c>
      <c r="B5" s="5" t="n">
        <v>513400</v>
      </c>
    </row>
    <row r="6">
      <c r="A6" s="4" t="inlineStr">
        <is>
          <t>Exercised</t>
        </is>
      </c>
      <c r="B6" s="5" t="n">
        <v>-57767</v>
      </c>
    </row>
    <row r="7">
      <c r="A7" s="4" t="inlineStr">
        <is>
          <t>Forfeited</t>
        </is>
      </c>
      <c r="B7" s="5" t="n">
        <v>-52886</v>
      </c>
    </row>
    <row r="8">
      <c r="A8" s="4" t="inlineStr">
        <is>
          <t>Balance at ending</t>
        </is>
      </c>
      <c r="B8" s="5" t="n">
        <v>622339</v>
      </c>
    </row>
    <row r="9">
      <c r="A9" s="4" t="inlineStr">
        <is>
          <t>Exercisable</t>
        </is>
      </c>
      <c r="B9" s="5" t="n">
        <v>86583</v>
      </c>
    </row>
    <row r="10">
      <c r="A10" s="3" t="inlineStr">
        <is>
          <t>Weighted Average Grant Date Fair Value</t>
        </is>
      </c>
    </row>
    <row r="11">
      <c r="A11" s="4" t="inlineStr">
        <is>
          <t>Balance at beginning</t>
        </is>
      </c>
      <c r="B11" s="8" t="n">
        <v>7.29</v>
      </c>
    </row>
    <row r="12">
      <c r="A12" s="4" t="inlineStr">
        <is>
          <t>Granted</t>
        </is>
      </c>
      <c r="B12" s="10" t="n">
        <v>23.23</v>
      </c>
    </row>
    <row r="13">
      <c r="A13" s="4" t="inlineStr">
        <is>
          <t>Exercised</t>
        </is>
      </c>
      <c r="B13" s="10" t="n">
        <v>6.72</v>
      </c>
    </row>
    <row r="14">
      <c r="A14" s="4" t="inlineStr">
        <is>
          <t>Forfeited</t>
        </is>
      </c>
      <c r="B14" s="10" t="n">
        <v>14.08</v>
      </c>
    </row>
    <row r="15">
      <c r="A15" s="4" t="inlineStr">
        <is>
          <t>Balance at ending</t>
        </is>
      </c>
      <c r="B15" s="10" t="n">
        <v>20.93</v>
      </c>
    </row>
    <row r="16">
      <c r="A16" s="4" t="inlineStr">
        <is>
          <t>Exercisable</t>
        </is>
      </c>
      <c r="B16" s="10" t="n">
        <v>9.699999999999999</v>
      </c>
    </row>
    <row r="17">
      <c r="A17" s="3" t="inlineStr">
        <is>
          <t>Weighted Average Exercise Price</t>
        </is>
      </c>
    </row>
    <row r="18">
      <c r="A18" s="4" t="inlineStr">
        <is>
          <t>Balance at beginning</t>
        </is>
      </c>
      <c r="B18" s="10" t="n">
        <v>9.18</v>
      </c>
    </row>
    <row r="19">
      <c r="A19" s="4" t="inlineStr">
        <is>
          <t>Granted</t>
        </is>
      </c>
      <c r="B19" s="10" t="n">
        <v>30.01</v>
      </c>
    </row>
    <row r="20">
      <c r="A20" s="4" t="inlineStr">
        <is>
          <t>Exercised</t>
        </is>
      </c>
      <c r="B20" s="10" t="n">
        <v>9.18</v>
      </c>
    </row>
    <row r="21">
      <c r="A21" s="4" t="inlineStr">
        <is>
          <t>Forfeited</t>
        </is>
      </c>
      <c r="B21" s="10" t="n">
        <v>18.91</v>
      </c>
    </row>
    <row r="22">
      <c r="A22" s="4" t="inlineStr">
        <is>
          <t>Balance at ending</t>
        </is>
      </c>
      <c r="B22" s="10" t="n">
        <v>25.53</v>
      </c>
    </row>
    <row r="23">
      <c r="A23" s="4" t="inlineStr">
        <is>
          <t>Exercisable</t>
        </is>
      </c>
      <c r="B23" s="8" t="n">
        <v>13.24</v>
      </c>
    </row>
    <row r="24">
      <c r="A24" s="3" t="inlineStr">
        <is>
          <t>Weighted Average Remaining Contractual Term (years)</t>
        </is>
      </c>
    </row>
    <row r="25">
      <c r="A25" s="4" t="inlineStr">
        <is>
          <t>Balance at beginning</t>
        </is>
      </c>
      <c r="B25" s="4" t="inlineStr">
        <is>
          <t>9 years 8 months 19 days</t>
        </is>
      </c>
    </row>
    <row r="26">
      <c r="A26" s="4" t="inlineStr">
        <is>
          <t>Balance at ending</t>
        </is>
      </c>
      <c r="B26" s="4" t="inlineStr">
        <is>
          <t>9 years 2 months 30 days</t>
        </is>
      </c>
    </row>
    <row r="27">
      <c r="A27" s="4" t="inlineStr">
        <is>
          <t>Exercisable</t>
        </is>
      </c>
      <c r="B27" s="4" t="inlineStr">
        <is>
          <t>8 years 3 months 22 days</t>
        </is>
      </c>
    </row>
    <row r="28">
      <c r="A28" s="3" t="inlineStr">
        <is>
          <t>Aggregate Intrinsic Value</t>
        </is>
      </c>
    </row>
    <row r="29">
      <c r="A29" s="4" t="inlineStr">
        <is>
          <t>Balance at beginning</t>
        </is>
      </c>
      <c r="B29" s="4" t="inlineStr">
        <is>
          <t xml:space="preserve"> </t>
        </is>
      </c>
    </row>
    <row r="30">
      <c r="A30" s="4" t="inlineStr">
        <is>
          <t>Granted</t>
        </is>
      </c>
      <c r="B30" s="4" t="inlineStr">
        <is>
          <t xml:space="preserve"> </t>
        </is>
      </c>
    </row>
    <row r="31">
      <c r="A31" s="4" t="inlineStr">
        <is>
          <t>Balance at ending</t>
        </is>
      </c>
      <c r="B31" s="5" t="n">
        <v>1049496</v>
      </c>
    </row>
    <row r="32">
      <c r="A32" s="4" t="inlineStr">
        <is>
          <t>Exercisable</t>
        </is>
      </c>
      <c r="B32" s="6" t="n">
        <v>5523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ock-Based Compensation (Details 3)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tock-based compensation</t>
        </is>
      </c>
      <c r="B3" s="6" t="n">
        <v>2780802</v>
      </c>
      <c r="C3" s="6" t="n">
        <v>139140</v>
      </c>
      <c r="D3" s="6" t="n">
        <v>7407331</v>
      </c>
      <c r="E3" s="6" t="n">
        <v>318484</v>
      </c>
    </row>
    <row r="4">
      <c r="A4" s="4" t="inlineStr">
        <is>
          <t>Restricted stock [Member]</t>
        </is>
      </c>
    </row>
    <row r="5">
      <c r="A5" s="4" t="inlineStr">
        <is>
          <t>Total stock-based compensation</t>
        </is>
      </c>
      <c r="B5" s="4" t="inlineStr">
        <is>
          <t xml:space="preserve"> </t>
        </is>
      </c>
      <c r="C5" s="5" t="n">
        <v>22500</v>
      </c>
      <c r="D5" s="4" t="inlineStr">
        <is>
          <t xml:space="preserve"> </t>
        </is>
      </c>
      <c r="E5" s="5" t="n">
        <v>67500</v>
      </c>
    </row>
    <row r="6">
      <c r="A6" s="4" t="inlineStr">
        <is>
          <t>RSUs [Member]</t>
        </is>
      </c>
    </row>
    <row r="7">
      <c r="A7" s="4" t="inlineStr">
        <is>
          <t>Total stock-based compensation</t>
        </is>
      </c>
      <c r="B7" s="5" t="n">
        <v>1307173</v>
      </c>
      <c r="C7" s="4" t="inlineStr">
        <is>
          <t xml:space="preserve"> </t>
        </is>
      </c>
      <c r="D7" s="5" t="n">
        <v>5051513</v>
      </c>
      <c r="E7" s="4" t="inlineStr">
        <is>
          <t xml:space="preserve"> </t>
        </is>
      </c>
    </row>
    <row r="8">
      <c r="A8" s="4" t="inlineStr">
        <is>
          <t>Stock options [Member]</t>
        </is>
      </c>
    </row>
    <row r="9">
      <c r="A9" s="4" t="inlineStr">
        <is>
          <t>Total stock-based compensation</t>
        </is>
      </c>
      <c r="B9" s="6" t="n">
        <v>1473629</v>
      </c>
      <c r="C9" s="6" t="n">
        <v>116640</v>
      </c>
      <c r="D9" s="6" t="n">
        <v>2355818</v>
      </c>
      <c r="E9" s="6" t="n">
        <v>2509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t>
        </is>
      </c>
    </row>
    <row r="4">
      <c r="A4" s="4" t="inlineStr">
        <is>
          <t>Research &amp; development</t>
        </is>
      </c>
      <c r="B4" s="6" t="n">
        <v>2796214</v>
      </c>
      <c r="C4" s="6" t="n">
        <v>1098617</v>
      </c>
      <c r="D4" s="6" t="n">
        <v>8330727</v>
      </c>
      <c r="E4" s="6" t="n">
        <v>3163179</v>
      </c>
    </row>
    <row r="5">
      <c r="A5" s="4" t="inlineStr">
        <is>
          <t>General &amp; administrative</t>
        </is>
      </c>
      <c r="B5" s="5" t="n">
        <v>5265965</v>
      </c>
      <c r="C5" s="5" t="n">
        <v>1255466</v>
      </c>
      <c r="D5" s="5" t="n">
        <v>17156952</v>
      </c>
      <c r="E5" s="5" t="n">
        <v>2147635</v>
      </c>
    </row>
    <row r="6">
      <c r="A6" s="4" t="inlineStr">
        <is>
          <t>Total operating expenses</t>
        </is>
      </c>
      <c r="B6" s="5" t="n">
        <v>8062179</v>
      </c>
      <c r="C6" s="5" t="n">
        <v>2354083</v>
      </c>
      <c r="D6" s="5" t="n">
        <v>25487679</v>
      </c>
      <c r="E6" s="5" t="n">
        <v>5310814</v>
      </c>
    </row>
    <row r="7">
      <c r="A7" s="4" t="inlineStr">
        <is>
          <t>Operating loss</t>
        </is>
      </c>
      <c r="B7" s="5" t="n">
        <v>-8062179</v>
      </c>
      <c r="C7" s="5" t="n">
        <v>-2354083</v>
      </c>
      <c r="D7" s="5" t="n">
        <v>-25487679</v>
      </c>
      <c r="E7" s="5" t="n">
        <v>-5310814</v>
      </c>
    </row>
    <row r="8">
      <c r="A8" s="3" t="inlineStr">
        <is>
          <t>Other income, net</t>
        </is>
      </c>
    </row>
    <row r="9">
      <c r="A9" s="4" t="inlineStr">
        <is>
          <t>Interest income, net</t>
        </is>
      </c>
      <c r="B9" s="5" t="n">
        <v>-92094</v>
      </c>
      <c r="C9" s="4" t="inlineStr">
        <is>
          <t xml:space="preserve"> </t>
        </is>
      </c>
      <c r="D9" s="5" t="n">
        <v>-317307</v>
      </c>
      <c r="E9" s="4" t="inlineStr">
        <is>
          <t xml:space="preserve"> </t>
        </is>
      </c>
    </row>
    <row r="10">
      <c r="A10" s="4" t="inlineStr">
        <is>
          <t>Total other income, net</t>
        </is>
      </c>
      <c r="B10" s="5" t="n">
        <v>-92094</v>
      </c>
      <c r="C10" s="4" t="inlineStr">
        <is>
          <t xml:space="preserve"> </t>
        </is>
      </c>
      <c r="D10" s="5" t="n">
        <v>-317307</v>
      </c>
      <c r="E10" s="4" t="inlineStr">
        <is>
          <t xml:space="preserve"> </t>
        </is>
      </c>
    </row>
    <row r="11">
      <c r="A11" s="4" t="inlineStr">
        <is>
          <t>Net Loss</t>
        </is>
      </c>
      <c r="B11" s="6" t="n">
        <v>-7970085</v>
      </c>
      <c r="C11" s="6" t="n">
        <v>-2354083</v>
      </c>
      <c r="D11" s="6" t="n">
        <v>-25170372</v>
      </c>
      <c r="E11" s="6" t="n">
        <v>-5310814</v>
      </c>
    </row>
    <row r="12">
      <c r="A12" s="4" t="inlineStr">
        <is>
          <t>Weighted Average Shares Outstanding, basic and diluted</t>
        </is>
      </c>
      <c r="B12" s="5" t="n">
        <v>6324295</v>
      </c>
      <c r="C12" s="5" t="n">
        <v>2564429</v>
      </c>
      <c r="D12" s="5" t="n">
        <v>5910849</v>
      </c>
      <c r="E12" s="5" t="n">
        <v>2560444</v>
      </c>
    </row>
    <row r="13">
      <c r="A13" s="4" t="inlineStr">
        <is>
          <t>Net loss per share, basic and diluted</t>
        </is>
      </c>
      <c r="B13" s="8" t="n">
        <v>-1.26</v>
      </c>
      <c r="C13" s="8" t="n">
        <v>-0.92</v>
      </c>
      <c r="D13" s="8" t="n">
        <v>-4.26</v>
      </c>
      <c r="E13" s="8" t="n">
        <v>-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ock-Based Compensation (Details 4)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tock-based compensation</t>
        </is>
      </c>
      <c r="B3" s="6" t="n">
        <v>2780802</v>
      </c>
      <c r="C3" s="6" t="n">
        <v>139140</v>
      </c>
      <c r="D3" s="6" t="n">
        <v>7407331</v>
      </c>
      <c r="E3" s="6" t="n">
        <v>318484</v>
      </c>
    </row>
    <row r="4">
      <c r="A4" s="4" t="inlineStr">
        <is>
          <t>Research and development [Member]</t>
        </is>
      </c>
    </row>
    <row r="5">
      <c r="A5" s="4" t="inlineStr">
        <is>
          <t>Total stock-based compensation</t>
        </is>
      </c>
      <c r="B5" s="5" t="n">
        <v>158040</v>
      </c>
      <c r="C5" s="5" t="n">
        <v>81645</v>
      </c>
      <c r="D5" s="5" t="n">
        <v>568678</v>
      </c>
      <c r="E5" s="5" t="n">
        <v>175197</v>
      </c>
    </row>
    <row r="6">
      <c r="A6" s="4" t="inlineStr">
        <is>
          <t>General and administrative [Member]</t>
        </is>
      </c>
    </row>
    <row r="7">
      <c r="A7" s="4" t="inlineStr">
        <is>
          <t>Total stock-based compensation</t>
        </is>
      </c>
      <c r="B7" s="6" t="n">
        <v>2622762</v>
      </c>
      <c r="C7" s="6" t="n">
        <v>57495</v>
      </c>
      <c r="D7" s="6" t="n">
        <v>6838653</v>
      </c>
      <c r="E7" s="6" t="n">
        <v>1432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Based Compensation (Details Textual) - USD ($)</t>
        </is>
      </c>
      <c r="B1" s="2" t="inlineStr">
        <is>
          <t>Jul. 02, 2020</t>
        </is>
      </c>
      <c r="C1" s="2" t="inlineStr">
        <is>
          <t>Jan. 10, 2020</t>
        </is>
      </c>
      <c r="D1" s="2" t="inlineStr">
        <is>
          <t>Oct. 03, 2014</t>
        </is>
      </c>
      <c r="E1" s="2" t="inlineStr">
        <is>
          <t>Sep. 30, 2020</t>
        </is>
      </c>
      <c r="F1" s="2" t="inlineStr">
        <is>
          <t>Mar. 31, 2020</t>
        </is>
      </c>
      <c r="G1" s="2" t="inlineStr">
        <is>
          <t>Jun. 30, 2020</t>
        </is>
      </c>
      <c r="H1" s="2" t="inlineStr">
        <is>
          <t>Sep. 30, 2020</t>
        </is>
      </c>
      <c r="I1" s="2" t="inlineStr">
        <is>
          <t>Sep. 30, 2019</t>
        </is>
      </c>
      <c r="J1" s="2" t="inlineStr">
        <is>
          <t>Aug. 08, 2020</t>
        </is>
      </c>
      <c r="K1" s="2" t="inlineStr">
        <is>
          <t>Jul. 29, 2020</t>
        </is>
      </c>
      <c r="L1" s="2" t="inlineStr">
        <is>
          <t>Jul. 23, 2020</t>
        </is>
      </c>
      <c r="M1" s="2" t="inlineStr">
        <is>
          <t>Jul. 10, 2020</t>
        </is>
      </c>
      <c r="N1" s="2" t="inlineStr">
        <is>
          <t>Jan. 09, 2020</t>
        </is>
      </c>
      <c r="O1" s="2" t="inlineStr">
        <is>
          <t>Dec. 31, 2019</t>
        </is>
      </c>
      <c r="P1" s="2" t="inlineStr">
        <is>
          <t>Aug. 10, 2017</t>
        </is>
      </c>
    </row>
    <row r="2">
      <c r="A2" s="3" t="inlineStr">
        <is>
          <t>Stock Based Compensation (Textual)</t>
        </is>
      </c>
    </row>
    <row r="3">
      <c r="A3" s="4" t="inlineStr">
        <is>
          <t>Shares available for issuance</t>
        </is>
      </c>
      <c r="N3" s="5" t="n">
        <v>2627533</v>
      </c>
    </row>
    <row r="4">
      <c r="A4" s="4" t="inlineStr">
        <is>
          <t>Common stock, shares authorized</t>
        </is>
      </c>
      <c r="E4" s="5" t="n">
        <v>100000000</v>
      </c>
      <c r="H4" s="5" t="n">
        <v>100000000</v>
      </c>
      <c r="O4" s="5" t="n">
        <v>100000000</v>
      </c>
    </row>
    <row r="5">
      <c r="A5" s="4" t="inlineStr">
        <is>
          <t>Common stock, shares issued</t>
        </is>
      </c>
      <c r="E5" s="5" t="n">
        <v>10521840</v>
      </c>
      <c r="H5" s="5" t="n">
        <v>10521840</v>
      </c>
      <c r="O5" s="5" t="n">
        <v>2627533</v>
      </c>
    </row>
    <row r="6">
      <c r="A6" s="4" t="inlineStr">
        <is>
          <t>Unamortized value of RSUs</t>
        </is>
      </c>
      <c r="H6" s="6" t="n">
        <v>10151722</v>
      </c>
    </row>
    <row r="7">
      <c r="A7" s="4" t="inlineStr">
        <is>
          <t>Weighted average grant date fair value</t>
        </is>
      </c>
      <c r="I7" s="8" t="n">
        <v>6.71</v>
      </c>
    </row>
    <row r="8">
      <c r="A8" s="4" t="inlineStr">
        <is>
          <t>Weighted average remaining amortization period</t>
        </is>
      </c>
      <c r="H8" s="4" t="inlineStr">
        <is>
          <t>3 years 1 month 13 days</t>
        </is>
      </c>
    </row>
    <row r="9">
      <c r="A9" s="4" t="inlineStr">
        <is>
          <t>Stock Option [Member]</t>
        </is>
      </c>
    </row>
    <row r="10">
      <c r="A10" s="3" t="inlineStr">
        <is>
          <t>Stock Based Compensation (Textual)</t>
        </is>
      </c>
    </row>
    <row r="11">
      <c r="A11" s="4" t="inlineStr">
        <is>
          <t>Grant date fair value</t>
        </is>
      </c>
      <c r="E11" s="8" t="n">
        <v>20.93</v>
      </c>
      <c r="H11" s="8" t="n">
        <v>20.93</v>
      </c>
      <c r="O11" s="8" t="n">
        <v>7.29</v>
      </c>
    </row>
    <row r="12">
      <c r="A12" s="4" t="inlineStr">
        <is>
          <t>Dr. Braunstein's [Member] | Stock Option [Member]</t>
        </is>
      </c>
    </row>
    <row r="13">
      <c r="A13" s="3" t="inlineStr">
        <is>
          <t>Stock Based Compensation (Textual)</t>
        </is>
      </c>
    </row>
    <row r="14">
      <c r="A14" s="4" t="inlineStr">
        <is>
          <t>Incremental value</t>
        </is>
      </c>
      <c r="E14" s="6" t="n">
        <v>500563</v>
      </c>
    </row>
    <row r="15">
      <c r="A15" s="4" t="inlineStr">
        <is>
          <t>Restricted Stock Units (RSUs) [Member]</t>
        </is>
      </c>
    </row>
    <row r="16">
      <c r="A16" s="3" t="inlineStr">
        <is>
          <t>Stock Based Compensation (Textual)</t>
        </is>
      </c>
    </row>
    <row r="17">
      <c r="A17" s="4" t="inlineStr">
        <is>
          <t>Common stock, shares issued</t>
        </is>
      </c>
      <c r="J17" s="5" t="n">
        <v>5687</v>
      </c>
      <c r="K17" s="5" t="n">
        <v>9938</v>
      </c>
      <c r="M17" s="5" t="n">
        <v>5245</v>
      </c>
    </row>
    <row r="18">
      <c r="A18" s="4" t="inlineStr">
        <is>
          <t>Grant date fair value</t>
        </is>
      </c>
      <c r="E18" s="8" t="n">
        <v>29.96</v>
      </c>
      <c r="H18" s="8" t="n">
        <v>29.96</v>
      </c>
      <c r="O18" s="4" t="inlineStr">
        <is>
          <t xml:space="preserve"> </t>
        </is>
      </c>
    </row>
    <row r="19">
      <c r="A19" s="4" t="inlineStr">
        <is>
          <t>Unamortized value of RSUs</t>
        </is>
      </c>
      <c r="H19" s="6" t="n">
        <v>7604720</v>
      </c>
    </row>
    <row r="20">
      <c r="A20" s="4" t="inlineStr">
        <is>
          <t>Number of RSUs</t>
        </is>
      </c>
      <c r="H20" s="5" t="n">
        <v>104271</v>
      </c>
      <c r="I20" s="5" t="n">
        <v>0</v>
      </c>
    </row>
    <row r="21">
      <c r="A21" s="4" t="inlineStr">
        <is>
          <t>Weighted average remaining amortization period</t>
        </is>
      </c>
      <c r="H21" s="4" t="inlineStr">
        <is>
          <t>1 year 11 months 15 days</t>
        </is>
      </c>
    </row>
    <row r="22">
      <c r="A22" s="4" t="inlineStr">
        <is>
          <t>Grant date fair value</t>
        </is>
      </c>
      <c r="L22" s="6" t="n">
        <v>161246</v>
      </c>
    </row>
    <row r="23">
      <c r="A23" s="4" t="inlineStr">
        <is>
          <t>Vested shares</t>
        </is>
      </c>
      <c r="L23" s="5" t="n">
        <v>5687</v>
      </c>
    </row>
    <row r="24">
      <c r="A24" s="4" t="inlineStr">
        <is>
          <t>Amount of charges</t>
        </is>
      </c>
      <c r="E24" s="6" t="n">
        <v>151843</v>
      </c>
    </row>
    <row r="25">
      <c r="A25" s="4" t="inlineStr">
        <is>
          <t>Restricted Stock Units (RSUs) [Member] | Directors One [Member]</t>
        </is>
      </c>
    </row>
    <row r="26">
      <c r="A26" s="3" t="inlineStr">
        <is>
          <t>Stock Based Compensation (Textual)</t>
        </is>
      </c>
    </row>
    <row r="27">
      <c r="A27" s="4" t="inlineStr">
        <is>
          <t>Issuance of common stock</t>
        </is>
      </c>
      <c r="C27" s="6" t="n">
        <v>254000</v>
      </c>
    </row>
    <row r="28">
      <c r="A28" s="4" t="inlineStr">
        <is>
          <t>Vested options, percentage</t>
        </is>
      </c>
      <c r="C28" s="4" t="inlineStr">
        <is>
          <t>12.50%</t>
        </is>
      </c>
    </row>
    <row r="29">
      <c r="A29" s="4" t="inlineStr">
        <is>
          <t>Grant date fair value</t>
        </is>
      </c>
      <c r="C29" s="6" t="n">
        <v>7620000</v>
      </c>
    </row>
    <row r="30">
      <c r="A30" s="4" t="inlineStr">
        <is>
          <t>Restricted Stock Units (RSUs) [Member] | Directors Two [Member]</t>
        </is>
      </c>
    </row>
    <row r="31">
      <c r="A31" s="3" t="inlineStr">
        <is>
          <t>Stock Based Compensation (Textual)</t>
        </is>
      </c>
    </row>
    <row r="32">
      <c r="A32" s="4" t="inlineStr">
        <is>
          <t>Issuance of common stock</t>
        </is>
      </c>
      <c r="C32" s="6" t="n">
        <v>62000</v>
      </c>
    </row>
    <row r="33">
      <c r="A33" s="4" t="inlineStr">
        <is>
          <t>Vested options, percentage</t>
        </is>
      </c>
      <c r="C33" s="4" t="inlineStr">
        <is>
          <t>50.00%</t>
        </is>
      </c>
    </row>
    <row r="34">
      <c r="A34" s="4" t="inlineStr">
        <is>
          <t>Grant date fair value</t>
        </is>
      </c>
      <c r="C34" s="6" t="n">
        <v>1860000</v>
      </c>
    </row>
    <row r="35">
      <c r="A35" s="4" t="inlineStr">
        <is>
          <t>Restricted Stock Units (RSUs) [Member] | Officers [Member]</t>
        </is>
      </c>
    </row>
    <row r="36">
      <c r="A36" s="3" t="inlineStr">
        <is>
          <t>Stock Based Compensation (Textual)</t>
        </is>
      </c>
    </row>
    <row r="37">
      <c r="A37" s="4" t="inlineStr">
        <is>
          <t>Issuance of common stock</t>
        </is>
      </c>
      <c r="C37" s="6" t="n">
        <v>91000</v>
      </c>
    </row>
    <row r="38">
      <c r="A38" s="4" t="inlineStr">
        <is>
          <t>Grant date fair value</t>
        </is>
      </c>
      <c r="C38" s="6" t="n">
        <v>2730000</v>
      </c>
    </row>
    <row r="39">
      <c r="A39" s="4" t="inlineStr">
        <is>
          <t>Restricted Stock Units (RSUs) [Member] | Employees [Member]</t>
        </is>
      </c>
    </row>
    <row r="40">
      <c r="A40" s="3" t="inlineStr">
        <is>
          <t>Stock Based Compensation (Textual)</t>
        </is>
      </c>
    </row>
    <row r="41">
      <c r="A41" s="4" t="inlineStr">
        <is>
          <t>Issuance of common stock</t>
        </is>
      </c>
      <c r="C41" s="6" t="n">
        <v>14825</v>
      </c>
    </row>
    <row r="42">
      <c r="A42" s="4" t="inlineStr">
        <is>
          <t>Grant date fair value</t>
        </is>
      </c>
      <c r="C42" s="6" t="n">
        <v>444750</v>
      </c>
    </row>
    <row r="43">
      <c r="A43" s="4" t="inlineStr">
        <is>
          <t>Restricted Stock Units (RSUs) [Member] | CEO [Member]</t>
        </is>
      </c>
    </row>
    <row r="44">
      <c r="A44" s="3" t="inlineStr">
        <is>
          <t>Stock Based Compensation (Textual)</t>
        </is>
      </c>
    </row>
    <row r="45">
      <c r="A45" s="4" t="inlineStr">
        <is>
          <t>Issuance of common stock</t>
        </is>
      </c>
      <c r="C45" s="6" t="n">
        <v>50000</v>
      </c>
    </row>
    <row r="46">
      <c r="A46" s="4" t="inlineStr">
        <is>
          <t>Grant date fair value</t>
        </is>
      </c>
      <c r="C46" s="6" t="n">
        <v>1500000</v>
      </c>
    </row>
    <row r="47">
      <c r="A47" s="4" t="inlineStr">
        <is>
          <t>2020 Inducement Plan [Member]</t>
        </is>
      </c>
    </row>
    <row r="48">
      <c r="A48" s="3" t="inlineStr">
        <is>
          <t>Stock Based Compensation (Textual)</t>
        </is>
      </c>
    </row>
    <row r="49">
      <c r="A49" s="4" t="inlineStr">
        <is>
          <t>Issuance of common stock</t>
        </is>
      </c>
      <c r="H49" s="6" t="n">
        <v>600000</v>
      </c>
    </row>
    <row r="50">
      <c r="A50" s="4" t="inlineStr">
        <is>
          <t>Shares available for issuance</t>
        </is>
      </c>
      <c r="E50" s="5" t="n">
        <v>507350</v>
      </c>
      <c r="H50" s="5" t="n">
        <v>507350</v>
      </c>
    </row>
    <row r="51">
      <c r="A51" s="4" t="inlineStr">
        <is>
          <t>2017 Equity Incentive Plan [Member]</t>
        </is>
      </c>
    </row>
    <row r="52">
      <c r="A52" s="3" t="inlineStr">
        <is>
          <t>Stock Based Compensation (Textual)</t>
        </is>
      </c>
    </row>
    <row r="53">
      <c r="A53" s="4" t="inlineStr">
        <is>
          <t>Shares available for issuance</t>
        </is>
      </c>
      <c r="P53" s="5" t="n">
        <v>2000000</v>
      </c>
    </row>
    <row r="54">
      <c r="A54" s="4" t="inlineStr">
        <is>
          <t>2014 Equity Incentive Plan [Member]</t>
        </is>
      </c>
    </row>
    <row r="55">
      <c r="A55" s="3" t="inlineStr">
        <is>
          <t>Stock Based Compensation (Textual)</t>
        </is>
      </c>
    </row>
    <row r="56">
      <c r="A56" s="4" t="inlineStr">
        <is>
          <t>Shares available for issuance</t>
        </is>
      </c>
      <c r="E56" s="5" t="n">
        <v>232850</v>
      </c>
      <c r="H56" s="5" t="n">
        <v>232850</v>
      </c>
    </row>
    <row r="57">
      <c r="A57" s="4" t="inlineStr">
        <is>
          <t>Sale of stock, description</t>
        </is>
      </c>
      <c r="H57" s="4" t="inlineStr">
        <is>
          <t>The number of shares available for issuance under the Amended 2014 Plan increased by 900,002 shares from 148,298 shares to 1,048,300 shares on January 1, 2020.</t>
        </is>
      </c>
    </row>
    <row r="58">
      <c r="A58" s="4" t="inlineStr">
        <is>
          <t>2014 Equity Incentive Plan [Member] | Restricted Stock Units (RSUs) [Member]</t>
        </is>
      </c>
    </row>
    <row r="59">
      <c r="A59" s="3" t="inlineStr">
        <is>
          <t>Stock Based Compensation (Textual)</t>
        </is>
      </c>
    </row>
    <row r="60">
      <c r="A60" s="4" t="inlineStr">
        <is>
          <t>Issuance of common stock</t>
        </is>
      </c>
      <c r="B60" s="6" t="n">
        <v>7500</v>
      </c>
    </row>
    <row r="61">
      <c r="A61" s="4" t="inlineStr">
        <is>
          <t>Sale of stock, description</t>
        </is>
      </c>
      <c r="F61" s="4" t="inlineStr">
        <is>
          <t>The first quarter of 2020, the Board of Directors granted stock options to purchase an aggregate of 205,250 shares of the Company's Common Stock. These options had an exercise price ranging from $30.00 to $37.30. The options expire ten years from their respective dates of grant and vest 25% on the one year anniversary of the grant date and the remainder of the underlying shares vest in thirty-six equal monthly installments thereafter. The grant date fair value of these options was $5,453,691.</t>
        </is>
      </c>
      <c r="G61" s="4" t="inlineStr">
        <is>
          <t>The second quarter of 2020, the Board of Directors granted stock options to purchase an aggregate of 113,450 shares of the Company's Common Stock. These options had an exercise price ranging from $24.02 to $51.12. The options expire ten years from their respective dates of grant. Options representing the purchase of 59,450 shares of the Company's Common Stock vest 25% on the one year anniversary of the date of grant and the remainder of the underlying shares vest in thirty-six equal monthly installments thereafter. Options representing the purchase of 54,000 shares of the Company's Common Stock vest monthly over one year. The grant date fair value of these options was $2,547,829.</t>
        </is>
      </c>
      <c r="H61" s="4" t="inlineStr">
        <is>
          <t>The third quarter of 2020, the Board of Directors granted stock options to purchase an aggregate of 194,700 shares of the Company's Common Stock. These options had an exercise price ranging from $20.51 to $28.20. The options expire ten years from their respective dates of grant. Options representing the purchase of 168,450 shares of the Company's Common Stock vest 25% on the one year anniversary of the date of grant and the remainder of the underlying shares vest in thirty-six equal monthly installments thereafter. Options representing the purchase of 8,250 shares of the Company's Common Stock vest monthly over one year. Options representing the purchase of 18,000 shares of the Company's Common Stock vest monthly over three years. The grant date fair value of these options was $3,922,772.</t>
        </is>
      </c>
    </row>
    <row r="62">
      <c r="A62" s="4" t="inlineStr">
        <is>
          <t>Vested options, percentage</t>
        </is>
      </c>
      <c r="B62" s="4" t="inlineStr">
        <is>
          <t>25.00%</t>
        </is>
      </c>
    </row>
    <row r="63">
      <c r="A63" s="4" t="inlineStr">
        <is>
          <t>Grant date fair value</t>
        </is>
      </c>
      <c r="B63" s="6" t="n">
        <v>211500</v>
      </c>
    </row>
    <row r="64">
      <c r="A64" s="4" t="inlineStr">
        <is>
          <t>2014 Employee Stock Purchase Plan [Member]</t>
        </is>
      </c>
    </row>
    <row r="65">
      <c r="A65" s="3" t="inlineStr">
        <is>
          <t>Stock Based Compensation (Textual)</t>
        </is>
      </c>
    </row>
    <row r="66">
      <c r="A66" s="4" t="inlineStr">
        <is>
          <t>Sale of stock, description</t>
        </is>
      </c>
      <c r="D66" s="4" t="inlineStr">
        <is>
          <t>The number of shares increases each January 1, commencing on January 1, 2015 and ending on (and including) January 1, 2024, by an amount equal to the lesser of one percent of the outstanding shares as of the end of the immediately preceding fiscal year, 7,025 shares or any lower amount determined by the Company’s Board of Directors prior to each such January 1st.</t>
        </is>
      </c>
    </row>
    <row r="67">
      <c r="A67" s="4" t="inlineStr">
        <is>
          <t>Common stock, shares authorized</t>
        </is>
      </c>
      <c r="D67" s="5" t="n">
        <v>3513</v>
      </c>
      <c r="E67" s="5" t="n">
        <v>18012</v>
      </c>
      <c r="H67" s="5" t="n">
        <v>18012</v>
      </c>
    </row>
    <row r="68">
      <c r="A68" s="4" t="inlineStr">
        <is>
          <t>Common stock, shares issued</t>
        </is>
      </c>
      <c r="E68" s="5" t="n">
        <v>13340</v>
      </c>
      <c r="H68" s="5" t="n">
        <v>13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80" customWidth="1" min="3" max="3"/>
  </cols>
  <sheetData>
    <row r="1">
      <c r="A1" s="1" t="inlineStr">
        <is>
          <t>Employee Benefit Plan (Details) - USD ($)</t>
        </is>
      </c>
      <c r="B1" s="2" t="inlineStr">
        <is>
          <t>3 Months Ended</t>
        </is>
      </c>
      <c r="C1" s="2" t="inlineStr">
        <is>
          <t>9 Months Ended</t>
        </is>
      </c>
    </row>
    <row r="2">
      <c r="B2" s="2" t="inlineStr">
        <is>
          <t>Sep. 30, 2020</t>
        </is>
      </c>
      <c r="C2" s="2" t="inlineStr">
        <is>
          <t>Sep. 30, 2020</t>
        </is>
      </c>
    </row>
    <row r="3">
      <c r="A3" s="3" t="inlineStr">
        <is>
          <t>Employee Benefit Plan (Textual)</t>
        </is>
      </c>
    </row>
    <row r="4">
      <c r="A4" s="4" t="inlineStr">
        <is>
          <t>Defined contribution benefit plant, description</t>
        </is>
      </c>
      <c r="C4" s="4" t="inlineStr">
        <is>
          <t>The Company maintains a defined contribution benefit plan under section 401(k) of the Internal Revenue Code covering substantially all qualified employees of the Company (the "401(k) Plan"). Under the 401(k) Plan, the Company matches 100% up to a 4% contribution.</t>
        </is>
      </c>
    </row>
    <row r="5">
      <c r="A5" s="4" t="inlineStr">
        <is>
          <t>Recorded expense</t>
        </is>
      </c>
      <c r="B5" s="6" t="n">
        <v>33553</v>
      </c>
      <c r="C5" s="6" t="n">
        <v>415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Nov. 02, 2020</t>
        </is>
      </c>
    </row>
    <row r="2">
      <c r="A2" s="4" t="inlineStr">
        <is>
          <t>Subsequent Event [Member]</t>
        </is>
      </c>
    </row>
    <row r="3">
      <c r="A3" s="4" t="inlineStr">
        <is>
          <t>Subsequent event, description</t>
        </is>
      </c>
      <c r="B3" s="4" t="inlineStr">
        <is>
          <t>Employees and new hires of the Company were granted options to purchase an aggregate of 10,200 shares of the Company's Common Stock with an exercise price of $17.84. These stock options expire ten years from the date of grant and vest 25% on the one year anniversary of the vesting commencement date and the remainder of the underlying shares shall vest in thirty-six equal monthly installments thereaft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14" customWidth="1" min="6" max="6"/>
  </cols>
  <sheetData>
    <row r="1">
      <c r="A1" s="1" t="inlineStr">
        <is>
          <t>Statement of Changes in Stockholders' Equity (Deficit) (Unaudited) - USD ($)</t>
        </is>
      </c>
      <c r="B1" s="2" t="inlineStr">
        <is>
          <t>Series 1 Convertible 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2558</v>
      </c>
      <c r="D2" s="6" t="n">
        <v>9727124</v>
      </c>
      <c r="E2" s="6" t="n">
        <v>-4952443</v>
      </c>
      <c r="F2" s="6" t="n">
        <v>4777239</v>
      </c>
    </row>
    <row r="3">
      <c r="A3" s="4" t="inlineStr">
        <is>
          <t>Balance, shares at Dec. 31, 2018</t>
        </is>
      </c>
      <c r="B3" s="4" t="inlineStr">
        <is>
          <t xml:space="preserve"> </t>
        </is>
      </c>
      <c r="C3" s="5" t="n">
        <v>2558419</v>
      </c>
    </row>
    <row r="4">
      <c r="A4" s="4" t="inlineStr">
        <is>
          <t>Stock-based compensation - stock options</t>
        </is>
      </c>
      <c r="B4" s="4" t="inlineStr">
        <is>
          <t xml:space="preserve"> </t>
        </is>
      </c>
      <c r="C4" s="4" t="inlineStr">
        <is>
          <t xml:space="preserve"> </t>
        </is>
      </c>
      <c r="D4" s="5" t="n">
        <v>54382</v>
      </c>
      <c r="E4" s="4" t="inlineStr">
        <is>
          <t xml:space="preserve"> </t>
        </is>
      </c>
      <c r="F4" s="5" t="n">
        <v>54382</v>
      </c>
    </row>
    <row r="5">
      <c r="A5" s="4" t="inlineStr">
        <is>
          <t>Stock-based compensation - restricted stock units</t>
        </is>
      </c>
      <c r="B5" s="4" t="inlineStr">
        <is>
          <t xml:space="preserve"> </t>
        </is>
      </c>
      <c r="C5" s="4" t="inlineStr">
        <is>
          <t xml:space="preserve"> </t>
        </is>
      </c>
      <c r="D5" s="5" t="n">
        <v>22500</v>
      </c>
      <c r="E5" s="4" t="inlineStr">
        <is>
          <t xml:space="preserve"> </t>
        </is>
      </c>
      <c r="F5" s="5" t="n">
        <v>22500</v>
      </c>
    </row>
    <row r="6">
      <c r="A6" s="4" t="inlineStr">
        <is>
          <t>Net loss</t>
        </is>
      </c>
      <c r="B6" s="4" t="inlineStr">
        <is>
          <t xml:space="preserve"> </t>
        </is>
      </c>
      <c r="C6" s="4" t="inlineStr">
        <is>
          <t xml:space="preserve"> </t>
        </is>
      </c>
      <c r="D6" s="4" t="inlineStr">
        <is>
          <t xml:space="preserve"> </t>
        </is>
      </c>
      <c r="E6" s="5" t="n">
        <v>-1528056</v>
      </c>
      <c r="F6" s="5" t="n">
        <v>-1528056</v>
      </c>
    </row>
    <row r="7">
      <c r="A7" s="4" t="inlineStr">
        <is>
          <t>Balance at Mar. 31, 2019</t>
        </is>
      </c>
      <c r="B7" s="4" t="inlineStr">
        <is>
          <t xml:space="preserve"> </t>
        </is>
      </c>
      <c r="C7" s="6" t="n">
        <v>2558</v>
      </c>
      <c r="D7" s="5" t="n">
        <v>9804006</v>
      </c>
      <c r="E7" s="5" t="n">
        <v>-6480499</v>
      </c>
      <c r="F7" s="5" t="n">
        <v>3326065</v>
      </c>
    </row>
    <row r="8">
      <c r="A8" s="4" t="inlineStr">
        <is>
          <t>Balance, shares at Mar. 31, 2019</t>
        </is>
      </c>
      <c r="B8" s="4" t="inlineStr">
        <is>
          <t xml:space="preserve"> </t>
        </is>
      </c>
      <c r="C8" s="5" t="n">
        <v>2558419</v>
      </c>
    </row>
    <row r="9">
      <c r="A9" s="4" t="inlineStr">
        <is>
          <t>Stock-based compensation - stock options</t>
        </is>
      </c>
      <c r="B9" s="4" t="inlineStr">
        <is>
          <t xml:space="preserve"> </t>
        </is>
      </c>
      <c r="C9" s="4" t="inlineStr">
        <is>
          <t xml:space="preserve"> </t>
        </is>
      </c>
      <c r="D9" s="5" t="n">
        <v>79962</v>
      </c>
      <c r="E9" s="4" t="inlineStr">
        <is>
          <t xml:space="preserve"> </t>
        </is>
      </c>
      <c r="F9" s="5" t="n">
        <v>79962</v>
      </c>
    </row>
    <row r="10">
      <c r="A10" s="4" t="inlineStr">
        <is>
          <t>Stock-based compensation - restricted stock units</t>
        </is>
      </c>
      <c r="B10" s="4" t="inlineStr">
        <is>
          <t xml:space="preserve"> </t>
        </is>
      </c>
      <c r="C10" s="4" t="inlineStr">
        <is>
          <t xml:space="preserve"> </t>
        </is>
      </c>
      <c r="D10" s="5" t="n">
        <v>22500</v>
      </c>
      <c r="E10" s="4" t="inlineStr">
        <is>
          <t xml:space="preserve"> </t>
        </is>
      </c>
      <c r="F10" s="5" t="n">
        <v>22500</v>
      </c>
    </row>
    <row r="11">
      <c r="A11" s="4" t="inlineStr">
        <is>
          <t>Net loss</t>
        </is>
      </c>
      <c r="B11" s="4" t="inlineStr">
        <is>
          <t xml:space="preserve"> </t>
        </is>
      </c>
      <c r="C11" s="4" t="inlineStr">
        <is>
          <t xml:space="preserve"> </t>
        </is>
      </c>
      <c r="D11" s="4" t="inlineStr">
        <is>
          <t xml:space="preserve"> </t>
        </is>
      </c>
      <c r="E11" s="5" t="n">
        <v>-1428675</v>
      </c>
      <c r="F11" s="5" t="n">
        <v>-1428675</v>
      </c>
    </row>
    <row r="12">
      <c r="A12" s="4" t="inlineStr">
        <is>
          <t>Balance at Jun. 30, 2019</t>
        </is>
      </c>
      <c r="B12" s="4" t="inlineStr">
        <is>
          <t xml:space="preserve"> </t>
        </is>
      </c>
      <c r="C12" s="6" t="n">
        <v>2558</v>
      </c>
      <c r="D12" s="5" t="n">
        <v>9906468</v>
      </c>
      <c r="E12" s="5" t="n">
        <v>-7909174</v>
      </c>
      <c r="F12" s="5" t="n">
        <v>1999852</v>
      </c>
    </row>
    <row r="13">
      <c r="A13" s="4" t="inlineStr">
        <is>
          <t>Balance, shares at Jun. 30, 2019</t>
        </is>
      </c>
      <c r="B13" s="4" t="inlineStr">
        <is>
          <t xml:space="preserve"> </t>
        </is>
      </c>
      <c r="C13" s="5" t="n">
        <v>2558419</v>
      </c>
    </row>
    <row r="14">
      <c r="A14" s="4" t="inlineStr">
        <is>
          <t>Issuance of common stock in September capital raise</t>
        </is>
      </c>
      <c r="B14" s="4" t="inlineStr">
        <is>
          <t xml:space="preserve"> </t>
        </is>
      </c>
      <c r="C14" s="6" t="n">
        <v>70</v>
      </c>
      <c r="D14" s="5" t="n">
        <v>499929</v>
      </c>
      <c r="E14" s="4" t="inlineStr">
        <is>
          <t xml:space="preserve"> </t>
        </is>
      </c>
      <c r="F14" s="5" t="n">
        <v>499999</v>
      </c>
    </row>
    <row r="15">
      <c r="A15" s="4" t="inlineStr">
        <is>
          <t>Issuance of common stock in September capital raise, shares</t>
        </is>
      </c>
      <c r="B15" s="4" t="inlineStr">
        <is>
          <t xml:space="preserve"> </t>
        </is>
      </c>
      <c r="C15" s="5" t="n">
        <v>69114</v>
      </c>
    </row>
    <row r="16">
      <c r="A16" s="4" t="inlineStr">
        <is>
          <t>Stock-based compensation - stock options</t>
        </is>
      </c>
      <c r="B16" s="4" t="inlineStr">
        <is>
          <t xml:space="preserve"> </t>
        </is>
      </c>
      <c r="C16" s="4" t="inlineStr">
        <is>
          <t xml:space="preserve"> </t>
        </is>
      </c>
      <c r="D16" s="5" t="n">
        <v>116640</v>
      </c>
      <c r="E16" s="4" t="inlineStr">
        <is>
          <t xml:space="preserve"> </t>
        </is>
      </c>
      <c r="F16" s="5" t="n">
        <v>116640</v>
      </c>
    </row>
    <row r="17">
      <c r="A17" s="4" t="inlineStr">
        <is>
          <t>Stock-based compensation - restricted stock units</t>
        </is>
      </c>
      <c r="B17" s="4" t="inlineStr">
        <is>
          <t xml:space="preserve"> </t>
        </is>
      </c>
      <c r="C17" s="4" t="inlineStr">
        <is>
          <t xml:space="preserve"> </t>
        </is>
      </c>
      <c r="D17" s="5" t="n">
        <v>22500</v>
      </c>
      <c r="E17" s="4" t="inlineStr">
        <is>
          <t xml:space="preserve"> </t>
        </is>
      </c>
      <c r="F17" s="5" t="n">
        <v>22500</v>
      </c>
    </row>
    <row r="18">
      <c r="A18" s="4" t="inlineStr">
        <is>
          <t>Net loss</t>
        </is>
      </c>
      <c r="B18" s="4" t="inlineStr">
        <is>
          <t xml:space="preserve"> </t>
        </is>
      </c>
      <c r="C18" s="4" t="inlineStr">
        <is>
          <t xml:space="preserve"> </t>
        </is>
      </c>
      <c r="D18" s="4" t="inlineStr">
        <is>
          <t xml:space="preserve"> </t>
        </is>
      </c>
      <c r="E18" s="5" t="n">
        <v>-2354083</v>
      </c>
      <c r="F18" s="5" t="n">
        <v>-2354083</v>
      </c>
    </row>
    <row r="19">
      <c r="A19" s="4" t="inlineStr">
        <is>
          <t>Balance at Sep. 30, 2019</t>
        </is>
      </c>
      <c r="B19" s="4" t="inlineStr">
        <is>
          <t xml:space="preserve"> </t>
        </is>
      </c>
      <c r="C19" s="6" t="n">
        <v>2628</v>
      </c>
      <c r="D19" s="5" t="n">
        <v>10545537</v>
      </c>
      <c r="E19" s="5" t="n">
        <v>-10263257</v>
      </c>
      <c r="F19" s="5" t="n">
        <v>284908</v>
      </c>
    </row>
    <row r="20">
      <c r="A20" s="4" t="inlineStr">
        <is>
          <t>Balance, shares at Sep. 30, 2019</t>
        </is>
      </c>
      <c r="B20" s="4" t="inlineStr">
        <is>
          <t xml:space="preserve"> </t>
        </is>
      </c>
      <c r="C20" s="5" t="n">
        <v>2627533</v>
      </c>
    </row>
    <row r="21">
      <c r="A21" s="4" t="inlineStr">
        <is>
          <t>Balance at Dec. 31, 2019</t>
        </is>
      </c>
      <c r="B21" s="4" t="inlineStr">
        <is>
          <t xml:space="preserve"> </t>
        </is>
      </c>
      <c r="C21" s="6" t="n">
        <v>2628</v>
      </c>
      <c r="D21" s="5" t="n">
        <v>10651073</v>
      </c>
      <c r="E21" s="5" t="n">
        <v>-12781660</v>
      </c>
      <c r="F21" s="5" t="n">
        <v>-2127959</v>
      </c>
    </row>
    <row r="22">
      <c r="A22" s="4" t="inlineStr">
        <is>
          <t>Balance, shares at Dec. 31, 2019</t>
        </is>
      </c>
      <c r="B22" s="4" t="inlineStr">
        <is>
          <t xml:space="preserve"> </t>
        </is>
      </c>
      <c r="C22" s="5" t="n">
        <v>2627533</v>
      </c>
    </row>
    <row r="23">
      <c r="A23" s="4" t="inlineStr">
        <is>
          <t>Issuance of Series 1 Convertible Preferred in public offering, net of offering costs</t>
        </is>
      </c>
      <c r="B23" s="6" t="n">
        <v>4</v>
      </c>
      <c r="C23" s="4" t="inlineStr">
        <is>
          <t xml:space="preserve"> </t>
        </is>
      </c>
      <c r="D23" s="5" t="n">
        <v>25318702</v>
      </c>
      <c r="E23" s="4" t="inlineStr">
        <is>
          <t xml:space="preserve"> </t>
        </is>
      </c>
      <c r="F23" s="5" t="n">
        <v>25318706</v>
      </c>
    </row>
    <row r="24">
      <c r="A24" s="4" t="inlineStr">
        <is>
          <t>Issuance of Series 1 Convertible Preferred in public offering, net of offering costs, shares</t>
        </is>
      </c>
      <c r="B24" s="5" t="n">
        <v>3879</v>
      </c>
      <c r="C24" s="4" t="inlineStr">
        <is>
          <t xml:space="preserve"> </t>
        </is>
      </c>
    </row>
    <row r="25">
      <c r="A25" s="4" t="inlineStr">
        <is>
          <t>Issuance of Common Stock in public offering, net of offering costs</t>
        </is>
      </c>
      <c r="B25" s="4" t="inlineStr">
        <is>
          <t xml:space="preserve"> </t>
        </is>
      </c>
      <c r="C25" s="6" t="n">
        <v>285</v>
      </c>
      <c r="D25" s="5" t="n">
        <v>1867295</v>
      </c>
      <c r="E25" s="4" t="inlineStr">
        <is>
          <t xml:space="preserve"> </t>
        </is>
      </c>
      <c r="F25" s="5" t="n">
        <v>1867580</v>
      </c>
    </row>
    <row r="26">
      <c r="A26" s="4" t="inlineStr">
        <is>
          <t>Issuance of Common Stock in public offering, net of offering costs, shares</t>
        </is>
      </c>
      <c r="B26" s="4" t="inlineStr">
        <is>
          <t xml:space="preserve"> </t>
        </is>
      </c>
      <c r="C26" s="5" t="n">
        <v>284875</v>
      </c>
    </row>
    <row r="27">
      <c r="A27" s="4" t="inlineStr">
        <is>
          <t>Issuance of Common Stock in Proteon Private Placement, net of offering costs</t>
        </is>
      </c>
      <c r="B27" s="4" t="inlineStr">
        <is>
          <t xml:space="preserve"> </t>
        </is>
      </c>
      <c r="C27" s="6" t="n">
        <v>1897</v>
      </c>
      <c r="D27" s="5" t="n">
        <v>12411440</v>
      </c>
      <c r="E27" s="4" t="inlineStr">
        <is>
          <t xml:space="preserve"> </t>
        </is>
      </c>
      <c r="F27" s="5" t="n">
        <v>12413337</v>
      </c>
    </row>
    <row r="28">
      <c r="A28" s="4" t="inlineStr">
        <is>
          <t>Issuance of Common Stock in Proteon Private Placement, net of offering costs, shares</t>
        </is>
      </c>
      <c r="C28" s="5" t="n">
        <v>1896888</v>
      </c>
    </row>
    <row r="29">
      <c r="A29" s="4" t="inlineStr">
        <is>
          <t>Reverse business combination</t>
        </is>
      </c>
      <c r="B29" s="4" t="inlineStr">
        <is>
          <t xml:space="preserve"> </t>
        </is>
      </c>
      <c r="C29" s="6" t="n">
        <v>1033</v>
      </c>
      <c r="D29" s="5" t="n">
        <v>34531594</v>
      </c>
      <c r="E29" s="4" t="inlineStr">
        <is>
          <t xml:space="preserve"> </t>
        </is>
      </c>
      <c r="F29" s="5" t="n">
        <v>34532627</v>
      </c>
    </row>
    <row r="30">
      <c r="A30" s="4" t="inlineStr">
        <is>
          <t>Reverse business combination, shares</t>
        </is>
      </c>
      <c r="C30" s="5" t="n">
        <v>1033907</v>
      </c>
    </row>
    <row r="31">
      <c r="A31" s="4" t="inlineStr">
        <is>
          <t>Stock-based compensation - stock options</t>
        </is>
      </c>
      <c r="B31" s="4" t="inlineStr">
        <is>
          <t xml:space="preserve"> </t>
        </is>
      </c>
      <c r="C31" s="4" t="inlineStr">
        <is>
          <t xml:space="preserve"> </t>
        </is>
      </c>
      <c r="D31" s="5" t="n">
        <v>368135</v>
      </c>
      <c r="E31" s="4" t="inlineStr">
        <is>
          <t xml:space="preserve"> </t>
        </is>
      </c>
      <c r="F31" s="5" t="n">
        <v>368135</v>
      </c>
    </row>
    <row r="32">
      <c r="A32" s="4" t="inlineStr">
        <is>
          <t>Stock-based compensation - restricted stock units</t>
        </is>
      </c>
      <c r="B32" s="4" t="inlineStr">
        <is>
          <t xml:space="preserve"> </t>
        </is>
      </c>
      <c r="C32" s="4" t="inlineStr">
        <is>
          <t xml:space="preserve"> </t>
        </is>
      </c>
      <c r="D32" s="5" t="n">
        <v>2429672</v>
      </c>
      <c r="E32" s="4" t="inlineStr">
        <is>
          <t xml:space="preserve"> </t>
        </is>
      </c>
      <c r="F32" s="5" t="n">
        <v>2429672</v>
      </c>
    </row>
    <row r="33">
      <c r="A33" s="4" t="inlineStr">
        <is>
          <t>Net loss</t>
        </is>
      </c>
      <c r="B33" s="4" t="inlineStr">
        <is>
          <t xml:space="preserve"> </t>
        </is>
      </c>
      <c r="C33" s="4" t="inlineStr">
        <is>
          <t xml:space="preserve"> </t>
        </is>
      </c>
      <c r="D33" s="4" t="inlineStr">
        <is>
          <t xml:space="preserve"> </t>
        </is>
      </c>
      <c r="E33" s="5" t="n">
        <v>-10060257</v>
      </c>
      <c r="F33" s="5" t="n">
        <v>-10060257</v>
      </c>
    </row>
    <row r="34">
      <c r="A34" s="4" t="inlineStr">
        <is>
          <t>Balance at Mar. 31, 2020</t>
        </is>
      </c>
      <c r="B34" s="6" t="n">
        <v>4</v>
      </c>
      <c r="C34" s="6" t="n">
        <v>5843</v>
      </c>
      <c r="D34" s="5" t="n">
        <v>87577911</v>
      </c>
      <c r="E34" s="5" t="n">
        <v>-22841917</v>
      </c>
      <c r="F34" s="5" t="n">
        <v>64741841</v>
      </c>
    </row>
    <row r="35">
      <c r="A35" s="4" t="inlineStr">
        <is>
          <t>Balance, shares at Mar. 31, 2020</t>
        </is>
      </c>
      <c r="B35" s="5" t="n">
        <v>3879</v>
      </c>
      <c r="C35" s="5" t="n">
        <v>5843203</v>
      </c>
    </row>
    <row r="36">
      <c r="A36" s="4" t="inlineStr">
        <is>
          <t>Balance at Dec. 31, 2019</t>
        </is>
      </c>
      <c r="B36" s="4" t="inlineStr">
        <is>
          <t xml:space="preserve"> </t>
        </is>
      </c>
      <c r="C36" s="6" t="n">
        <v>2628</v>
      </c>
      <c r="D36" s="5" t="n">
        <v>10651073</v>
      </c>
      <c r="E36" s="5" t="n">
        <v>-12781660</v>
      </c>
      <c r="F36" s="5" t="n">
        <v>-2127959</v>
      </c>
    </row>
    <row r="37">
      <c r="A37" s="4" t="inlineStr">
        <is>
          <t>Balance, shares at Dec. 31, 2019</t>
        </is>
      </c>
      <c r="B37" s="4" t="inlineStr">
        <is>
          <t xml:space="preserve"> </t>
        </is>
      </c>
      <c r="C37" s="5" t="n">
        <v>2627533</v>
      </c>
    </row>
    <row r="38">
      <c r="A38" s="4" t="inlineStr">
        <is>
          <t>Balance at Sep. 30, 2020</t>
        </is>
      </c>
      <c r="B38" s="6" t="n">
        <v>8</v>
      </c>
      <c r="C38" s="6" t="n">
        <v>10522</v>
      </c>
      <c r="D38" s="5" t="n">
        <v>232567265</v>
      </c>
      <c r="E38" s="5" t="n">
        <v>-37952032</v>
      </c>
      <c r="F38" s="5" t="n">
        <v>194625763</v>
      </c>
    </row>
    <row r="39">
      <c r="A39" s="4" t="inlineStr">
        <is>
          <t>Balance, shares at Sep. 30, 2020</t>
        </is>
      </c>
      <c r="B39" s="5" t="n">
        <v>8027</v>
      </c>
      <c r="C39" s="5" t="n">
        <v>10521840</v>
      </c>
    </row>
    <row r="40">
      <c r="A40" s="4" t="inlineStr">
        <is>
          <t>Balance at Mar. 31, 2020</t>
        </is>
      </c>
      <c r="B40" s="6" t="n">
        <v>4</v>
      </c>
      <c r="C40" s="6" t="n">
        <v>5843</v>
      </c>
      <c r="D40" s="5" t="n">
        <v>87577911</v>
      </c>
      <c r="E40" s="5" t="n">
        <v>-22841917</v>
      </c>
      <c r="F40" s="5" t="n">
        <v>64741841</v>
      </c>
    </row>
    <row r="41">
      <c r="A41" s="4" t="inlineStr">
        <is>
          <t>Balance, shares at Mar. 31, 2020</t>
        </is>
      </c>
      <c r="B41" s="5" t="n">
        <v>3879</v>
      </c>
      <c r="C41" s="5" t="n">
        <v>5843203</v>
      </c>
    </row>
    <row r="42">
      <c r="A42" s="4" t="inlineStr">
        <is>
          <t>Stock-based compensation - stock options</t>
        </is>
      </c>
      <c r="B42" s="4" t="inlineStr">
        <is>
          <t xml:space="preserve"> </t>
        </is>
      </c>
      <c r="C42" s="4" t="inlineStr">
        <is>
          <t xml:space="preserve"> </t>
        </is>
      </c>
      <c r="D42" s="5" t="n">
        <v>514054</v>
      </c>
      <c r="E42" s="4" t="inlineStr">
        <is>
          <t xml:space="preserve"> </t>
        </is>
      </c>
      <c r="F42" s="5" t="n">
        <v>514054</v>
      </c>
    </row>
    <row r="43">
      <c r="A43" s="4" t="inlineStr">
        <is>
          <t>Stock-based compensation - restricted stock units</t>
        </is>
      </c>
      <c r="B43" s="4" t="inlineStr">
        <is>
          <t xml:space="preserve"> </t>
        </is>
      </c>
      <c r="C43" s="4" t="inlineStr">
        <is>
          <t xml:space="preserve"> </t>
        </is>
      </c>
      <c r="D43" s="5" t="n">
        <v>1314668</v>
      </c>
      <c r="E43" s="4" t="inlineStr">
        <is>
          <t xml:space="preserve"> </t>
        </is>
      </c>
      <c r="F43" s="5" t="n">
        <v>1314668</v>
      </c>
    </row>
    <row r="44">
      <c r="A44" s="4" t="inlineStr">
        <is>
          <t>Net loss</t>
        </is>
      </c>
      <c r="B44" s="4" t="inlineStr">
        <is>
          <t xml:space="preserve"> </t>
        </is>
      </c>
      <c r="C44" s="4" t="inlineStr">
        <is>
          <t xml:space="preserve"> </t>
        </is>
      </c>
      <c r="D44" s="4" t="inlineStr">
        <is>
          <t xml:space="preserve"> </t>
        </is>
      </c>
      <c r="E44" s="5" t="n">
        <v>-7140030</v>
      </c>
      <c r="F44" s="5" t="n">
        <v>-7140030</v>
      </c>
    </row>
    <row r="45">
      <c r="A45" s="4" t="inlineStr">
        <is>
          <t>Balance at Jun. 30, 2020</t>
        </is>
      </c>
      <c r="B45" s="6" t="n">
        <v>4</v>
      </c>
      <c r="C45" s="6" t="n">
        <v>5843</v>
      </c>
      <c r="D45" s="5" t="n">
        <v>89406633</v>
      </c>
      <c r="E45" s="5" t="n">
        <v>-29981947</v>
      </c>
      <c r="F45" s="5" t="n">
        <v>59430533</v>
      </c>
    </row>
    <row r="46">
      <c r="A46" s="4" t="inlineStr">
        <is>
          <t>Balance, shares at Jun. 30, 2020</t>
        </is>
      </c>
      <c r="B46" s="5" t="n">
        <v>3879</v>
      </c>
      <c r="C46" s="5" t="n">
        <v>5843203</v>
      </c>
    </row>
    <row r="47">
      <c r="A47" s="4" t="inlineStr">
        <is>
          <t>Issuance of Series 1 Convertible Preferred in public offering, net of offering costs</t>
        </is>
      </c>
      <c r="B47" s="6" t="n">
        <v>4</v>
      </c>
      <c r="C47" s="4" t="inlineStr">
        <is>
          <t xml:space="preserve"> </t>
        </is>
      </c>
      <c r="D47" s="5" t="n">
        <v>66283548</v>
      </c>
      <c r="E47" s="4" t="inlineStr">
        <is>
          <t xml:space="preserve"> </t>
        </is>
      </c>
      <c r="F47" s="5" t="n">
        <v>66283552</v>
      </c>
    </row>
    <row r="48">
      <c r="A48" s="4" t="inlineStr">
        <is>
          <t>Issuance of Series 1 Convertible Preferred in public offering, net of offering costs, shares</t>
        </is>
      </c>
      <c r="B48" s="5" t="n">
        <v>4148</v>
      </c>
      <c r="C48" s="4" t="inlineStr">
        <is>
          <t xml:space="preserve"> </t>
        </is>
      </c>
    </row>
    <row r="49">
      <c r="A49" s="4" t="inlineStr">
        <is>
          <t>Settlement of RSUs</t>
        </is>
      </c>
      <c r="B49" s="4" t="inlineStr">
        <is>
          <t xml:space="preserve"> </t>
        </is>
      </c>
      <c r="C49" s="6" t="n">
        <v>21</v>
      </c>
      <c r="D49" s="5" t="n">
        <v>-21</v>
      </c>
      <c r="E49" s="4" t="inlineStr">
        <is>
          <t xml:space="preserve"> </t>
        </is>
      </c>
      <c r="F49" s="4" t="inlineStr">
        <is>
          <t xml:space="preserve"> </t>
        </is>
      </c>
    </row>
    <row r="50">
      <c r="A50" s="4" t="inlineStr">
        <is>
          <t>Settlement of RSUs, shares</t>
        </is>
      </c>
      <c r="B50" s="4" t="inlineStr">
        <is>
          <t xml:space="preserve"> </t>
        </is>
      </c>
      <c r="C50" s="5" t="n">
        <v>20870</v>
      </c>
    </row>
    <row r="51">
      <c r="A51" s="4" t="inlineStr">
        <is>
          <t>Exercise of stock options</t>
        </is>
      </c>
      <c r="B51" s="4" t="inlineStr">
        <is>
          <t xml:space="preserve"> </t>
        </is>
      </c>
      <c r="C51" s="6" t="n">
        <v>58</v>
      </c>
      <c r="D51" s="5" t="n">
        <v>530243</v>
      </c>
      <c r="E51" s="4" t="inlineStr">
        <is>
          <t xml:space="preserve"> </t>
        </is>
      </c>
      <c r="F51" s="5" t="n">
        <v>530301</v>
      </c>
    </row>
    <row r="52">
      <c r="A52" s="4" t="inlineStr">
        <is>
          <t>Exercise of stock options, shares</t>
        </is>
      </c>
      <c r="B52" s="4" t="inlineStr">
        <is>
          <t xml:space="preserve"> </t>
        </is>
      </c>
      <c r="C52" s="5" t="n">
        <v>57767</v>
      </c>
    </row>
    <row r="53">
      <c r="A53" s="4" t="inlineStr">
        <is>
          <t>Issuance of Common Stock in public offering, net of offering costs</t>
        </is>
      </c>
      <c r="B53" s="4" t="inlineStr">
        <is>
          <t xml:space="preserve"> </t>
        </is>
      </c>
      <c r="C53" s="6" t="n">
        <v>4600</v>
      </c>
      <c r="D53" s="5" t="n">
        <v>73566060</v>
      </c>
      <c r="E53" s="4" t="inlineStr">
        <is>
          <t xml:space="preserve"> </t>
        </is>
      </c>
      <c r="F53" s="5" t="n">
        <v>73570660</v>
      </c>
    </row>
    <row r="54">
      <c r="A54" s="4" t="inlineStr">
        <is>
          <t>Issuance of Common Stock in public offering, net of offering costs, shares</t>
        </is>
      </c>
      <c r="B54" s="4" t="inlineStr">
        <is>
          <t xml:space="preserve"> </t>
        </is>
      </c>
      <c r="C54" s="5" t="n">
        <v>4600000</v>
      </c>
    </row>
    <row r="55">
      <c r="A55" s="4" t="inlineStr">
        <is>
          <t>Stock-based compensation - stock options</t>
        </is>
      </c>
      <c r="B55" s="4" t="inlineStr">
        <is>
          <t xml:space="preserve"> </t>
        </is>
      </c>
      <c r="C55" s="4" t="inlineStr">
        <is>
          <t xml:space="preserve"> </t>
        </is>
      </c>
      <c r="D55" s="5" t="n">
        <v>1473629</v>
      </c>
      <c r="E55" s="4" t="inlineStr">
        <is>
          <t xml:space="preserve"> </t>
        </is>
      </c>
      <c r="F55" s="5" t="n">
        <v>1473629</v>
      </c>
    </row>
    <row r="56">
      <c r="A56" s="4" t="inlineStr">
        <is>
          <t>Stock-based compensation - restricted stock units</t>
        </is>
      </c>
      <c r="B56" s="4" t="inlineStr">
        <is>
          <t xml:space="preserve"> </t>
        </is>
      </c>
      <c r="C56" s="4" t="inlineStr">
        <is>
          <t xml:space="preserve"> </t>
        </is>
      </c>
      <c r="D56" s="5" t="n">
        <v>1307173</v>
      </c>
      <c r="E56" s="4" t="inlineStr">
        <is>
          <t xml:space="preserve"> </t>
        </is>
      </c>
      <c r="F56" s="5" t="n">
        <v>1307173</v>
      </c>
    </row>
    <row r="57">
      <c r="A57" s="4" t="inlineStr">
        <is>
          <t>Net loss</t>
        </is>
      </c>
      <c r="B57" s="4" t="inlineStr">
        <is>
          <t xml:space="preserve"> </t>
        </is>
      </c>
      <c r="C57" s="4" t="inlineStr">
        <is>
          <t xml:space="preserve"> </t>
        </is>
      </c>
      <c r="D57" s="4" t="inlineStr">
        <is>
          <t xml:space="preserve"> </t>
        </is>
      </c>
      <c r="E57" s="5" t="n">
        <v>-7970085</v>
      </c>
      <c r="F57" s="5" t="n">
        <v>-7970085</v>
      </c>
    </row>
    <row r="58">
      <c r="A58" s="4" t="inlineStr">
        <is>
          <t>Balance at Sep. 30, 2020</t>
        </is>
      </c>
      <c r="B58" s="6" t="n">
        <v>8</v>
      </c>
      <c r="C58" s="6" t="n">
        <v>10522</v>
      </c>
      <c r="D58" s="6" t="n">
        <v>232567265</v>
      </c>
      <c r="E58" s="6" t="n">
        <v>-37952032</v>
      </c>
      <c r="F58" s="6" t="n">
        <v>194625763</v>
      </c>
    </row>
    <row r="59">
      <c r="A59" s="4" t="inlineStr">
        <is>
          <t>Balance, shares at Sep. 30, 2020</t>
        </is>
      </c>
      <c r="B59" s="5" t="n">
        <v>8027</v>
      </c>
      <c r="C59" s="5" t="n">
        <v>105218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5170372</v>
      </c>
      <c r="C4" s="6" t="n">
        <v>-5310814</v>
      </c>
    </row>
    <row r="5">
      <c r="A5" s="3" t="inlineStr">
        <is>
          <t>Adjustments to reconcile net loss to Net cash used in operating activities:</t>
        </is>
      </c>
    </row>
    <row r="6">
      <c r="A6" s="4" t="inlineStr">
        <is>
          <t>Stock based compensation</t>
        </is>
      </c>
      <c r="B6" s="5" t="n">
        <v>7407331</v>
      </c>
      <c r="C6" s="5" t="n">
        <v>318484</v>
      </c>
    </row>
    <row r="7">
      <c r="A7" s="4" t="inlineStr">
        <is>
          <t>Amortization of operating lease right-of-use asset</t>
        </is>
      </c>
      <c r="B7" s="5" t="n">
        <v>60639</v>
      </c>
      <c r="C7" s="4" t="inlineStr">
        <is>
          <t xml:space="preserve"> </t>
        </is>
      </c>
    </row>
    <row r="8">
      <c r="A8" s="4" t="inlineStr">
        <is>
          <t>Depreciation</t>
        </is>
      </c>
      <c r="B8" s="5" t="n">
        <v>71383</v>
      </c>
      <c r="C8" s="4" t="inlineStr">
        <is>
          <t xml:space="preserve"> </t>
        </is>
      </c>
    </row>
    <row r="9">
      <c r="A9" s="3" t="inlineStr">
        <is>
          <t>Changes in operating assets and liabilities:</t>
        </is>
      </c>
    </row>
    <row r="10">
      <c r="A10" s="4" t="inlineStr">
        <is>
          <t>Prepaid expenses and other current assets</t>
        </is>
      </c>
      <c r="B10" s="5" t="n">
        <v>1107236</v>
      </c>
      <c r="C10" s="5" t="n">
        <v>-54960</v>
      </c>
    </row>
    <row r="11">
      <c r="A11" s="4" t="inlineStr">
        <is>
          <t>Other Assets</t>
        </is>
      </c>
      <c r="B11" s="5" t="n">
        <v>-41994</v>
      </c>
      <c r="C11" s="4" t="inlineStr">
        <is>
          <t xml:space="preserve"> </t>
        </is>
      </c>
    </row>
    <row r="12">
      <c r="A12" s="4" t="inlineStr">
        <is>
          <t>Accounts payable</t>
        </is>
      </c>
      <c r="B12" s="5" t="n">
        <v>1196900</v>
      </c>
      <c r="C12" s="5" t="n">
        <v>-152239</v>
      </c>
    </row>
    <row r="13">
      <c r="A13" s="4" t="inlineStr">
        <is>
          <t>Accrued expenses</t>
        </is>
      </c>
      <c r="B13" s="5" t="n">
        <v>-1236328</v>
      </c>
      <c r="C13" s="5" t="n">
        <v>1277222</v>
      </c>
    </row>
    <row r="14">
      <c r="A14" s="4" t="inlineStr">
        <is>
          <t>Right-of-use liability</t>
        </is>
      </c>
      <c r="B14" s="5" t="n">
        <v>-35883</v>
      </c>
      <c r="C14" s="4" t="inlineStr">
        <is>
          <t xml:space="preserve"> </t>
        </is>
      </c>
    </row>
    <row r="15">
      <c r="A15" s="4" t="inlineStr">
        <is>
          <t>Net cash used in operating activities</t>
        </is>
      </c>
      <c r="B15" s="5" t="n">
        <v>-16641088</v>
      </c>
      <c r="C15" s="5" t="n">
        <v>-3922307</v>
      </c>
    </row>
    <row r="16">
      <c r="A16" s="3" t="inlineStr">
        <is>
          <t>Cash flows from investing activities:</t>
        </is>
      </c>
    </row>
    <row r="17">
      <c r="A17" s="4" t="inlineStr">
        <is>
          <t>Cash and restricted cash acquired in connection with the reverse merger with ArTara Therapeutics, Inc.</t>
        </is>
      </c>
      <c r="B17" s="5" t="n">
        <v>3718742</v>
      </c>
      <c r="C17" s="4" t="inlineStr">
        <is>
          <t xml:space="preserve"> </t>
        </is>
      </c>
    </row>
    <row r="18">
      <c r="A18" s="4" t="inlineStr">
        <is>
          <t>Purchase of property and equipment</t>
        </is>
      </c>
      <c r="B18" s="5" t="n">
        <v>-373340</v>
      </c>
      <c r="C18" s="5" t="n">
        <v>-429138</v>
      </c>
    </row>
    <row r="19">
      <c r="A19" s="4" t="inlineStr">
        <is>
          <t>Net cash provided by/(used in) investing activities</t>
        </is>
      </c>
      <c r="B19" s="5" t="n">
        <v>3345402</v>
      </c>
      <c r="C19" s="5" t="n">
        <v>-429138</v>
      </c>
    </row>
    <row r="20">
      <c r="A20" s="3" t="inlineStr">
        <is>
          <t>Cash flows from financing activities:</t>
        </is>
      </c>
    </row>
    <row r="21">
      <c r="A21" s="4" t="inlineStr">
        <is>
          <t>Proceeds from - ArTara Private Placement, net of offering costs</t>
        </is>
      </c>
      <c r="B21" s="5" t="n">
        <v>1867580</v>
      </c>
      <c r="C21" s="4" t="inlineStr">
        <is>
          <t xml:space="preserve"> </t>
        </is>
      </c>
    </row>
    <row r="22">
      <c r="A22" s="4" t="inlineStr">
        <is>
          <t>Proceeds from - Proteon Private Placement, net of offering costs</t>
        </is>
      </c>
      <c r="B22" s="5" t="n">
        <v>12413337</v>
      </c>
      <c r="C22" s="4" t="inlineStr">
        <is>
          <t xml:space="preserve"> </t>
        </is>
      </c>
    </row>
    <row r="23">
      <c r="A23" s="4" t="inlineStr">
        <is>
          <t>Proceeds from - Series 1 Convertible Preferred Stock, net of offering costs</t>
        </is>
      </c>
      <c r="B23" s="5" t="n">
        <v>25318706</v>
      </c>
      <c r="C23" s="4" t="inlineStr">
        <is>
          <t xml:space="preserve"> </t>
        </is>
      </c>
    </row>
    <row r="24">
      <c r="A24" s="4" t="inlineStr">
        <is>
          <t>Proceeds from September Series 1 Convertible Preferred, net of offering costs</t>
        </is>
      </c>
      <c r="B24" s="5" t="n">
        <v>66283552</v>
      </c>
      <c r="C24" s="4" t="inlineStr">
        <is>
          <t xml:space="preserve"> </t>
        </is>
      </c>
    </row>
    <row r="25">
      <c r="A25" s="4" t="inlineStr">
        <is>
          <t>Proceeds from September Common Stock, net of offering costs</t>
        </is>
      </c>
      <c r="B25" s="5" t="n">
        <v>73570660</v>
      </c>
      <c r="C25" s="4" t="inlineStr">
        <is>
          <t xml:space="preserve"> </t>
        </is>
      </c>
    </row>
    <row r="26">
      <c r="A26" s="4" t="inlineStr">
        <is>
          <t>Repayments under short-term debt</t>
        </is>
      </c>
      <c r="B26" s="5" t="n">
        <v>-1297777</v>
      </c>
      <c r="C26" s="4" t="inlineStr">
        <is>
          <t xml:space="preserve"> </t>
        </is>
      </c>
    </row>
    <row r="27">
      <c r="A27" s="4" t="inlineStr">
        <is>
          <t>Proceeds from the exercise of stock options</t>
        </is>
      </c>
      <c r="B27" s="5" t="n">
        <v>530301</v>
      </c>
      <c r="C27" s="4" t="inlineStr">
        <is>
          <t xml:space="preserve"> </t>
        </is>
      </c>
    </row>
    <row r="28">
      <c r="A28" s="4" t="inlineStr">
        <is>
          <t>Proceeds from private placements</t>
        </is>
      </c>
      <c r="B28" s="4" t="inlineStr">
        <is>
          <t xml:space="preserve"> </t>
        </is>
      </c>
      <c r="C28" s="5" t="n">
        <v>499999</v>
      </c>
    </row>
    <row r="29">
      <c r="A29" s="4" t="inlineStr">
        <is>
          <t>Net cash provided by financing activities</t>
        </is>
      </c>
      <c r="B29" s="5" t="n">
        <v>178686359</v>
      </c>
      <c r="C29" s="5" t="n">
        <v>499999</v>
      </c>
    </row>
    <row r="30">
      <c r="A30" s="4" t="inlineStr">
        <is>
          <t>Net increase/(decrease) in cash and cash equivalents and restricted cash</t>
        </is>
      </c>
      <c r="B30" s="5" t="n">
        <v>165390673</v>
      </c>
      <c r="C30" s="5" t="n">
        <v>-3851446</v>
      </c>
    </row>
    <row r="31">
      <c r="A31" s="4" t="inlineStr">
        <is>
          <t>Cash and cash equivalents and restricted cash - beginning of year</t>
        </is>
      </c>
      <c r="B31" s="5" t="n">
        <v>564124</v>
      </c>
      <c r="C31" s="5" t="n">
        <v>5549952</v>
      </c>
    </row>
    <row r="32">
      <c r="A32" s="4" t="inlineStr">
        <is>
          <t>Cash and cash equivalents and restricted cash - end of year</t>
        </is>
      </c>
      <c r="B32" s="5" t="n">
        <v>165954797</v>
      </c>
      <c r="C32" s="5" t="n">
        <v>1698506</v>
      </c>
    </row>
    <row r="33">
      <c r="A33" s="4" t="inlineStr">
        <is>
          <t>Cash and cash equivalents</t>
        </is>
      </c>
      <c r="B33" s="5" t="n">
        <v>165904797</v>
      </c>
      <c r="C33" s="5" t="n">
        <v>1698506</v>
      </c>
    </row>
    <row r="34">
      <c r="A34" s="4" t="inlineStr">
        <is>
          <t>Restricted cash</t>
        </is>
      </c>
      <c r="B34" s="5" t="n">
        <v>50000</v>
      </c>
      <c r="C34" s="4" t="inlineStr">
        <is>
          <t xml:space="preserve"> </t>
        </is>
      </c>
    </row>
    <row r="35">
      <c r="A35" s="4" t="inlineStr">
        <is>
          <t>Cash and cash equivalents and restricted cash</t>
        </is>
      </c>
      <c r="B35" s="5" t="n">
        <v>165954797</v>
      </c>
      <c r="C35" s="5" t="n">
        <v>1698506</v>
      </c>
    </row>
    <row r="36">
      <c r="A36" s="3" t="inlineStr">
        <is>
          <t>Cash paid for:</t>
        </is>
      </c>
    </row>
    <row r="37">
      <c r="A37" s="4" t="inlineStr">
        <is>
          <t>Interest</t>
        </is>
      </c>
      <c r="B37" s="5" t="n">
        <v>26353</v>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row>
    <row r="40">
      <c r="A40" s="4" t="inlineStr">
        <is>
          <t>Deferred offering costs recognized that were previously recorded in accrued expenses</t>
        </is>
      </c>
      <c r="B40" s="5" t="n">
        <v>121712</v>
      </c>
      <c r="C40" s="4" t="inlineStr">
        <is>
          <t xml:space="preserve"> </t>
        </is>
      </c>
    </row>
    <row r="41">
      <c r="A41" s="4" t="inlineStr">
        <is>
          <t>Purchase of insurance agreement with notes payable</t>
        </is>
      </c>
      <c r="B41" s="5" t="n">
        <v>1668570</v>
      </c>
      <c r="C41" s="4" t="inlineStr">
        <is>
          <t xml:space="preserve"> </t>
        </is>
      </c>
    </row>
    <row r="42">
      <c r="A42" s="4" t="inlineStr">
        <is>
          <t>Common stock issued in connection with the reverse merger with ArTara Therapeutics, Inc.</t>
        </is>
      </c>
      <c r="B42" s="5" t="n">
        <v>34532627</v>
      </c>
      <c r="C42" s="4" t="inlineStr">
        <is>
          <t xml:space="preserve"> </t>
        </is>
      </c>
    </row>
    <row r="43">
      <c r="A43" s="4" t="inlineStr">
        <is>
          <t>Settlement of RSUs</t>
        </is>
      </c>
      <c r="B43" s="6" t="n">
        <v>21</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Liquidity and Capital Resources</t>
        </is>
      </c>
      <c r="B1" s="2" t="inlineStr">
        <is>
          <t>9 Months Ended</t>
        </is>
      </c>
    </row>
    <row r="2">
      <c r="B2" s="2" t="inlineStr">
        <is>
          <t>Sep. 30, 2020</t>
        </is>
      </c>
    </row>
    <row r="3">
      <c r="A3" s="3" t="inlineStr">
        <is>
          <t>Business, Liquidity and Capital Resources [Abstract]</t>
        </is>
      </c>
    </row>
    <row r="4">
      <c r="A4" s="4" t="inlineStr">
        <is>
          <t>BUSINESS, LIQUIDITY AND CAPITAL RESOURCES</t>
        </is>
      </c>
      <c r="B4" s="4" t="inlineStr">
        <is>
          <t>NOTE
1 – BUSINESS, LIQUIDITY AND CAPITAL RESOURCES Overview Protara
Therapeutics, Inc. and its consolidated subsidiaries ("Protara" or the "Company") is committed to
identifying and advancing transformative therapies for the treatment of cancer and rare diseases with significant unmet
needs. Protara's portfolio includes two development programs utilizing TARA-002, an investigational cell therapy in
development for the treatment of lymphatic malformations (LMs) and non-muscle invasive bladder cancer (NMIBC). The third
program in the portfolio is Intravenous (IV) Choline Chloride, an investigational phospholipid substrate replacement therapy
initially in development for patients receiving parenteral nutrition (PN) who have intestinal failure associated liver
disease (IFALD). On
January 9, 2020, privately-held ArTara Subsidiary, Inc. ("Private ArTara") and Protara Therapeutics, Inc. (formerly
ArTara Therapeutics, Inc., formerly Proteon Therapeutics, Inc.) completed the merger and reorganization (the "Merger"),
in accordance with the terms of the Agreement and Plan of Merger and Reorganization, dated September 23, 2019, (the "Merger
Agreement") by and among Protara Therapeutics, Inc., Private ArTara and REM 1 Acquisition, Inc., a wholly owned subsidiary
of Protara Therapeutics, Inc. Thereupon, Merger Sub merged with and into Private ArTara, with Private ArTara surviving as a wholly
owned subsidiary of Protara Therapeutics, Inc. The Merger was structured as a reverse merger and Private ArTara was determined
to be the accounting acquirer based on the terms of the Merger and other factors, and the post-merger company retained the name
ArTara Therapeutics, Inc., which on May 11, 2020 was changed to Protara Therapeutics, Inc. On January 9, 2020, in connection with and prior to the completion
of the Merger, Protara Therapeutics, Inc. effected a 1-for-40 reverse stock split of its common stock (the "Protara Reverse
Stock Split"), Private ArTara changed its name from "ArTara Therapeutics, Inc." to "ArTara Subsidiary,
Inc.", and ArTara Therapeutics, Inc. changed its name from "Proteon Therapeutics, Inc." to "ArTara Therapeutics,
Inc." All share and per share amounts presented in this quarterly report on Form 10-Q have been adjusted to reflect the Protara
Reverse Stock Split and the Exchange Ratio. In addition, immediately following the closing of the Private Placements (defined below),
all of the outstanding shares of Protara Therapeutics, Inc.'s Series A Preferred Stock were converted into shares of Protara
Therapeutics, Inc.'s Common Stock (defined below). Shares of the Company's Common Stock commenced trading on The Nasdaq
Capital Market under the new name and ticker symbol "TARA" as of market open on January 10, 2020. See Note 3 for the
full discussion regarding the Merger, Exchange Ratio and recapitalization. Liquidity,
Capital Resources and Management Plans As of September 30, 2020 and December 31, 2019, the Company's
cash and cash equivalents on hand was $165,904,797 and $564,124, respectively. The Company has not generated revenues since its
inception and has incurred net losses of $25,170,372 and $5,310,814 for the nine months ended September 30, 2020 and 2019, respectively.
As of September 30, 2020, the Company had working capital of $163,228,281 and stockholder's equity of $194,625,763. During
the nine months ended September 30, 2020, cash flows used in operating activities were $16,641,088, consisting primarily of a net
loss of $25,170,372, which includes non-cash stock-based compensation charges of $7,407,331. Since inception, the Company has met
its liquidity requirements principally through the sale of its Common Stock and Series 1 Convertible Preferred Stock. In
connection with the Merger, the Company consummated the Private Placements, raising gross proceeds of $42.5 million and proceeds,
net of offering costs, of $39.6 million. On September 22, 2020, the Company entered into underwriting
agreements with Cowen and Company, LLC and Guggenheim Securities, LLC, as representatives of several underwriters for separate,
concurrent underwritten public offerings of the Company's Common Stock and Series 1 Convertible Preferred Stock. On September
24, 2020, gross and net proceeds from this offering were $147.6 million and $139.9 million, respectively. On October 6, 2020, the
underwriters exercised their overallotment option, resulting in the receipt of gross and net proceeds of $11.6 million and $11.1
million, respectively (See Note 7). The
Company is in the business of developing biopharmaceuticals and has no current or near term revenues. The Company has incurred
substantial clinical and other costs in its drug development efforts. The Company will need to raise additional capital in order
to fully realize management's plans. The
Company believes that its current financial resources, as of the date of the issuance of these consolidated financial statements,
are sufficient to satisfy the Company's estimated liquidity needs for at least twelve months from the date of issuance of
these unaudit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8 Section 3 of
Regulation S-X. Accordingly, they do not include all of the information and footnotes required by U.S. GAAP for complete financial
statements. All adjustments (consisting of normal accruals) considered necessary for a fair presentation have been included. Operating
results for the nine months ended September 30, 2020 are not necessarily indicative of the results that may be expected for the
year ending December 31, 2020. These unaudited condensed consolidated financial statements should be read in conjunction with
the consolidated financial statements for the year ended December 31, 2019 and related notes thereto included as Exhibit 99-1,
within Form 8-K/A filed on March 20, 2020 with the United States Securities and Exchange Commission ("SEC"). Principles
of Consolidation The
unaudited condensed consolidated financial statements include the accounts of the Company and its wholly-owned subsidiaries. All
inter-company balances and transactions have been eliminated in the accompanying unaudited condensed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that affect the amount of expenses reported for each period. Actual results could differ from those which
result from using such estimates. Management also utilizes various other estimates, including but not limited to income taxes,
the valuation of deferred tax assets, determining the fair value of business combination considerations, determining the fair
value and evaluation for impairment of goodwill and intangibles, determining the fair value of the Company's Common Stock,
and the valuation of securities and assumptions underlying stock-based compensation. The results of any changes in accounting
estimates are reflected in the financial statements of the period in which the change becomes evident. Estimates and assumptions
are reviewed periodically and the effects of revisions are reflected in the period that they are determined to be necessary. Cash
and cash equivalents The
Company considers all highly liquid instruments with an original maturity of three months or less when acquired to be cash equivalents.
Cash and cash equivalents are held in depository and money market accounts and are reported at fair value. Restricted
Cash Restricted
cash as of September 30, 2020 and December 31, 2019 was $50,000 and $0, respectively. As of September 30, 2020, restricted cash
consists of a cash deposit of $50,000 to collateralize a letter of credit obligation. Property
and Equipment Property
and equipment is recorded at cost. Major property additions, replacements, and betterments are capitalized, while maintenance
and repairs that do not extend the useful lives of an asset or add new functionality are expensed as incurred. Property and equipment
not placed into service is not depreciated until such time that it is placed into service. Depreciation is recorded using the
straight-line method over the respective estimated useful lives of the Company's assets. Goodwill Goodwill
represents the excess of purchase price over the fair value of identifiable net assets of companies acquired. Goodwill and other
intangible assets acquired in a business combination and determined to have an indefinite useful life are not amortized, but instead
tested for impairment at least annually. An entity has the option to first assess qualitative factors to determine whether events
or circumstances lead to a conclusion that is more likely than not that the fair value of a reporting unit is greater than its
carrying amount. If an entity determines that qualitative factors indicate that it is more likely than not that the fair value
of the entity exceeds the carrying amount, the quantitative evaluation is not necessary. Under the quantitative impairment test,
the evaluation of impairment involves comparing the current fair value of each reporting unit to its carrying value, including
goodwill. In
the event the estimated fair value of the Company is less than the carrying value, the Company would recognize a goodwill impairment
equal to the difference between the carrying value and its fair value, not to exceed the carrying value of goodwill. On
January 9, 2020, in connection with the Merger, the Company separately valued the assets and liabilities acquired, and then determined
goodwill as the residual of the purchase price less identified net assets (See Note 3).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The
following securities are excluded from the calculation of weighted average dilutive common shares because their inclusion would
have been anti-dilutive:
For
the Three and Nine
2020 2019
Stock
options 622,339 1,151,730
Restricted
stock units 407,325 -
Conversion
of Series 1 Convertible Preferred Stock 8,029,039 -
Total
potentially dilutive shares 9,058,703 1,151,730 Concentrations
of Credit Risk Financial
instruments which potentially subject the Company to concentrations of credit risk consists principally of cash amounts on deposit
with financial institutions. At times, the Company's cash in banks is in excess of the Federal Deposit Insurance Corporation
insurance limit. The Company has not experienced any loss as a result of these deposits. Stock-Based
Compensation The
Company accounts for stock-based compensation in accordance with the Financial Accounting Standards Board ("FASB")
Accounting Standards Codification, or ("ASC"), Topic 718, "Compensation - Stock Compensation" ("ASC
718"). ASC 718 establishes accounting for stock-based awards exchanged for employee and consultant services. Under the provisions
of ASC 718, stock-based compensation cost is measured at the grant date, based on the fair value of the award, and is recognized
as expense over the employee's requisite service period (generally the vesting period of the equity grant). The fair value
of the Company's stock options are estimated using the Black Scholes option-pricing model with the following assumptions:
fair value of the Company's Common Stock, expected volatility, dividend rate, risk free interest rate and the expected life.
The Company calculates the expected volatility using the historical volatility for a pool of peer companies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its Common Stock. The risk-free rates for the expected terms of the stock options are based on the U.S. Treasury
yield curve in effect at the time of the grant. The Company has not experienced significant exercise activity on stock options.
Due to the lack of historical information, the Company determined the expected term of its stock option awards issued using the
simplified method. The simplified method assumes each vesting tranche of the award has a term equal to the midpoint between when
the award vests and when the award expires. Restricted stock awards generally vest over the requisite service periods (vesting
on a straight–line basis). The fair value of a stock award is equal to the fair market value of a share of the Company's
Common Stock on the grant date. The Company accounts for the forfeiture of equity awards as they occur. Fair
Value Measurements The
carrying amounts of cash and cash equivalents, prepaid expenses, accounts payable and short-term debt approximate their fair values
due to the short-term nature of these instruments. ASC
Topi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Ø Level
1 Quoted prices in active markets for identical assets or liabilities.
Ø Level
2 Quoted prices for similar assets or liabilities in active markets, quoted prices for
identical or similar assets or liabilities in markets that are not active, or other inputs
that are observable, either directly or indirectly.
Ø Level
3 Significant unobservable inputs that cannot be corroborated by market data. Research
and Development Costs Research
and development costs are expensed as incurred. These expenses include the costs of our proprietary research and development efforts,
as well as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or progress has been achieved.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Research and development expenses were $2,796,214 and $1,098,617
for the three months ended September 30, 2020 and 2019, and $8,330,727 and $3,163,179 for the nine months ended September 30, 2020
and 2019, respectively. Business
Combinations For
a business combination, the assets acquired and the liabilities assumed are recognized at the acquisition date, measured at their
fair values as of that date. In a business combination achieved in stages, the identifiable assets and liabilities are recognized
at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Deferred
tax liabilities and assets are recognized for the deferred tax consequences of differences between the tax bases and the recognized
values of assets acquired and liabilities assumed in a business combination in accordance with ASC Topic 740-10 "Income
Taxes". See Note 3 for the Company's accounting for the reverse merger. Recent
Accounting Pronouncements Adopted In
January 2017, the FASB issued Accounting Standards Update ("ASU") 2017-04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will be applied prospectively and is effective for annual or interim goodwill impairment tests in fiscal years beginning after
December 15, 2019. On January 1, 2020, the Company adopted ASU 2017-04. The adoption of this standard did not have a material
effect on the Company's financial position, results of operations, or cash flows. Subsequent
Events The Company evaluated subsequent events and transactions that
occurred after the balance sheet date up to the date that the financial statements were available to be issued. Other than as described
in Note 1, 7 and 11,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rse Merger with Protara and Recapitalization</t>
        </is>
      </c>
      <c r="B1" s="2" t="inlineStr">
        <is>
          <t>9 Months Ended</t>
        </is>
      </c>
    </row>
    <row r="2">
      <c r="B2" s="2" t="inlineStr">
        <is>
          <t>Sep. 30, 2020</t>
        </is>
      </c>
    </row>
    <row r="3">
      <c r="A3" s="3" t="inlineStr">
        <is>
          <t>Business Combinations [Abstract]</t>
        </is>
      </c>
    </row>
    <row r="4">
      <c r="A4" s="4" t="inlineStr">
        <is>
          <t>REVERSE MERGER WITH PROTARA AND RECAPITALIZATION</t>
        </is>
      </c>
      <c r="B4" s="4" t="inlineStr">
        <is>
          <t>NOTE
3 – REVERSE MERGER WITH PROTARA AND RECAPITALIZATION On January 9, 2020, in connection with, and prior to the completion
of the Merger, Protara Therapeutics, Inc. effected the Protara Reverse Stock Split, which resulted in 557,631 pre-merger shares
of Protara Therapeutics, Inc. outstanding. Under
the terms of the Merger Agreement, Protara Therapeutics, Inc. issued shares of its common stock ("Common Stock") to
the Company's stockholders, at an exchange ratio of 0.190756 (the "Exchange Ratio") shares of Common Stock,
after taking into account the Protara Reverse Stock Split, for each share of Private ArTara common stock outstanding immediately
prior to the Merger. Protara Therapeutics, Inc. assumed all of the unvested Private ArTara restricted stock awards, which were
exchanged for a number of shares of Common Stock equal to 0.190756 multiplied by the number of shares of Private ArTara common
stock previously represented by such Private ArTara restricted stock awards and unvested to the same extent as such Private ArTara
restricted stock awards and subject to the same restrictions as such Private ArTara restricted stock awards. The effect of the
Exchange Ratio resulted in the shareholders of the Company being issued 2,627,533 shares of Protara Common Stock. Protara
Therapeutics, Inc. assumed all of the outstanding and unexercised stock options of Private ArTara, with such stock options now
representing the right to purchase a number of shares of Common Stock equal to 0.190756 multiplied by the number of shares of
Private ArTara common stock previously represented by such Private ArTara stock options. As a result, 219,699 shares were assumed
under Private ArTara's 2017 Equity Incentive Plan. No additional awards will be made under the 2017 Equity Incentive Plan.
On January 1, 2020, Protara Therapeutics, Inc. amended its Amended and Restated 2014 Equity Incentive Plan (the "2014 Equity
Incentive Plan") to increase the number of shares of stock available for issuance under the 2014 Equity Incentive Plan to
1,048,300 shares and made conforming changes and updates pursuant to Section 162(m) of the Code. Concurrently
with the execution of the Merger Agreement, certain institutional investors (together, the "Investors") entered into
a subscription agreement (as amended on November 19, 2019, the "Subscription Agreement") with Protara Therapeutics,
Inc. and Private ArTara, pursuant to which (A) Protara Therapeutics, Inc. issued in a private placement immediately after the
Merger (the "Proteon Private Placement") (i) 3,879.356 of shares of Protara Therapeutics, Inc.'s Series 1 Convertible
Non-Voting Preferred Stock at a purchase price of approximately $7,011.47 per share for gross proceeds of $27,199,988 and proceeds,
net of issuance costs, of $25,318,706, (ii) 1,896,888 shares of Protara Therapeutics, Inc.'s Common Stock at a purchase
price of approximately $7.01 per share for gross proceeds of $13,299,974 and proceeds, net of issuance costs, of $12,413,337 and
(B) Private ArTara issued in a private placement immediately prior to the Merger (the "ArTara Private Placement")
284,875 shares of Private ArTara common stock (post-Exchange Ratio basis) at a purchase price of approximately $7.01 per share
(post-Exchange Ratio basis) (together with the Proteon Private Placement, the "Private Placements") for gross proceeds
of $1,999,999 and proceeds, net of issuance costs, of $1,867,580. The shares issued in the Proteon Private Placement were registered
for resale on a registration statement on Form S-3 filed and declared effective by the U.S. Securities and Exchange Commission
(the "SEC") on January 30, 2020. Immediately
following the closing of the Proteon Private Placement, 18,954 shares of Protara Therapeutics, Inc.'s Series A Convertible
Preferred Stock outstanding were converted into 476,276 shares of Protara Therapeutics, Inc.'s Common Stock. These shares,
combined with the 557,631 pre-merger shares of Protara Therapeutics, Inc. outstanding after the Protara Reverse Stock Split, resulted
in an aggregate of 1,033,907 shares of Common Stock issued in connection with the Merger. Immediately
after the consummation of the Merger and prior to the consummation of the Proteon Private Placement, the former stockholders and
option holders of Private ArTara owned, or held rights to acquire, approximately 75.2% of the fully-diluted Common Stock of Protara,
with Protara Therapeutics, Inc.'s stockholders and option holders immediately prior to the Merger owning approximately 24.8%
of the fully-diluted Common Stock of Protara. Based
on the terms of the Merger, the transaction was treated as a reverse merger of Protara Therapeutics, Inc. by Private ArTara. The
Merger was accounted for using acquisition accounting under ASC Topic 805 "Business Combinations". Under acquisition
accounting, the assets and liabilities (including executory contracts, commitments and other obligations) of Protara Therapeutics,
Inc. as of the effective time of the Merger were recorded at their respective fair values and added to those of Private ArTara.
Any excess of purchase price consideration over the fair values of the identifiable net assets is recorded as goodwill. The
following details the preliminary allocation of the purchase price consideration:
Cash $ 3,668,742
Restricted cash 50,000
Prepaid expenses and other current assets 1,739,270
Goodwill 29,367,213
Accrued expenses (292,598 )
Total purchase price consideration $ 34,532,627 The
total fair value of the net assets of Protara Therapeutics Inc. was determined by the Company to be $34,532,627 based on the consideration
transferred. The total consideration was based on the enterprise value of Protara Therapeutics Inc. as of January 9, 2020, based
upon the number of common shares deemed outstanding, multiplied by the closing stock price on January 9, 2020. Of
the amount of goodwill acquired in the reverse merger, no portion is deductible for tax purposes. The
primary reasons for the reverse merger: the increased access to sources of capital and a broader range of investors to support
the clinical development of the Company's product candidates, the potential to provide current stockholders with greater
liquidity by owning stock in a public company, the potential for a more cost-effective means to access capital and the registration
of Protara Common Stock issued to Private ArTara's stockholders. In addition, Protara assumed the existing 2014 Equity Incentive
Plan (the "2014 Plan"), and all outstanding stock options thereunder. In addition, no additional shares may be issued
under the 2017 Equity Incentive Plan (See Note 8). The
following presents the unaudited pro forma combined financial information as if the reverse merger had occurred as of January
1, 2019. Since the merger was consummated on January 9, 2020, the results of the merger are fully incorporated into the condensed
consolidated financial information for the three months ended September 30, 2020.
For the Three For the Nine
2019 2020 2019
Net loss $ (3,890,083 ) $ (24,945,372 ) $ (18,692,814 )
Pro forma loss per common share, basic and diluted $ (0.67 ) $ (4.22 ) $ (3.24 )
Pro forma weighted average number of common shares outstanding, basic and diluted 5,780,199 5,910,849 5,776,114 The
pro forma combined results of operations are not necessarily indicative of the results of operations that actually would have
occurred had the reverse merger been completed as of January 1, 2019, nor are they necessarily indicative of future consolid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00:32Z</dcterms:created>
  <dcterms:modified xmlns:dcterms="http://purl.org/dc/terms/" xmlns:xsi="http://www.w3.org/2001/XMLSchema-instance" xsi:type="dcterms:W3CDTF">2020-11-12T07:00:32Z</dcterms:modified>
</cp:coreProperties>
</file>